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verview and Basis of Presentat" sheetId="7" r:id="rId7"/>
    <s:sheet name="Marketable Securities" sheetId="8" r:id="rId8"/>
    <s:sheet name="Deferred Costs" sheetId="9" r:id="rId9"/>
    <s:sheet name="Property and Equipment, Net" sheetId="10" r:id="rId10"/>
    <s:sheet name="Business Combination" sheetId="11" r:id="rId11"/>
    <s:sheet name="Goodwill and Acquisition-relate" sheetId="12" r:id="rId12"/>
    <s:sheet name="Other Assets" sheetId="13" r:id="rId13"/>
    <s:sheet name="Fair Value Measurements" sheetId="14" r:id="rId14"/>
    <s:sheet name="Convertible Senior Notes, Net" sheetId="15" r:id="rId15"/>
    <s:sheet name="Commitments and Contingencies" sheetId="16" r:id="rId16"/>
    <s:sheet name="Common Stock and Stockholders' " sheetId="17" r:id="rId17"/>
    <s:sheet name="Other Expense, Net" sheetId="18" r:id="rId18"/>
    <s:sheet name="Income Taxes" sheetId="19" r:id="rId19"/>
    <s:sheet name="Net Loss Per Share" sheetId="20" r:id="rId20"/>
    <s:sheet name="Related-Party Transactions" sheetId="21" r:id="rId21"/>
    <s:sheet name="Geographic Information" sheetId="22" r:id="rId22"/>
    <s:sheet name="Overview and Basis of Present23" sheetId="23" r:id="rId23"/>
    <s:sheet name="Marketable Securities (Tables)" sheetId="24" r:id="rId24"/>
    <s:sheet name="Deferred Costs (Tables)" sheetId="25" r:id="rId25"/>
    <s:sheet name="Property and Equipment, Net (Ta" sheetId="26" r:id="rId26"/>
    <s:sheet name="Business Combination (Tables)" sheetId="27" r:id="rId27"/>
    <s:sheet name="Goodwill and Acquisition-rela28" sheetId="28" r:id="rId28"/>
    <s:sheet name="Other Assets (Tables)" sheetId="29" r:id="rId29"/>
    <s:sheet name="Fair Value Measurements (Tables" sheetId="30" r:id="rId30"/>
    <s:sheet name="Convertible Senior Notes, Net (" sheetId="31" r:id="rId31"/>
    <s:sheet name="Common Stock and Stockholders32" sheetId="32" r:id="rId32"/>
    <s:sheet name="Other Expense, Net (Tables)" sheetId="33" r:id="rId33"/>
    <s:sheet name="Net Loss Per Share (Tables)" sheetId="34" r:id="rId34"/>
    <s:sheet name="Geographic Information (Tables)" sheetId="35" r:id="rId35"/>
    <s:sheet name="Overview and Basis of Present36" sheetId="36" r:id="rId36"/>
    <s:sheet name="Marketable Securities - Summary" sheetId="37" r:id="rId37"/>
    <s:sheet name="Marketable Securities - Additio" sheetId="38" r:id="rId38"/>
    <s:sheet name="Deferred Costs - Summary of Def" sheetId="39" r:id="rId39"/>
    <s:sheet name="Property and Equipment, Net - S" sheetId="40" r:id="rId40"/>
    <s:sheet name="Property and Equipment, Net - A" sheetId="41" r:id="rId41"/>
    <s:sheet name="Business Combination (Details)" sheetId="42" r:id="rId42"/>
    <s:sheet name="Goodwill and Acquisition-rela43" sheetId="43" r:id="rId43"/>
    <s:sheet name="Other Assets - Schedule of Othe" sheetId="44" r:id="rId44"/>
    <s:sheet name="Other Assets - Additional Infor" sheetId="45" r:id="rId45"/>
    <s:sheet name="Fair Value Measurements - Infor" sheetId="46" r:id="rId46"/>
    <s:sheet name="Fair Value Measurements - Summa" sheetId="47" r:id="rId47"/>
    <s:sheet name="Fair Value Measurements - Addit" sheetId="48" r:id="rId48"/>
    <s:sheet name="Convertible Senior Notes, Net -" sheetId="49" r:id="rId49"/>
    <s:sheet name="Convertible Senior Notes, Net50" sheetId="50" r:id="rId50"/>
    <s:sheet name="Convertible Senior Notes, Net51" sheetId="51" r:id="rId51"/>
    <s:sheet name="Commitments and Contingencies -" sheetId="52" r:id="rId52"/>
    <s:sheet name="Common Stock and Stockholders53" sheetId="53" r:id="rId53"/>
    <s:sheet name="Common Stock and Stockholders54" sheetId="54" r:id="rId54"/>
    <s:sheet name="Common Stock and Stockholders55" sheetId="55" r:id="rId55"/>
    <s:sheet name="Other Expense, Net - Additional" sheetId="56" r:id="rId56"/>
    <s:sheet name="Income Taxes - Additional Infor" sheetId="57" r:id="rId57"/>
    <s:sheet name="Net Loss Per Share - Summary of" sheetId="58" r:id="rId58"/>
    <s:sheet name="Net Loss Per Share - Summary 59" sheetId="59" r:id="rId59"/>
    <s:sheet name="Related-Party Transactions - Ad" sheetId="60" r:id="rId60"/>
    <s:sheet name="Geographic Information - Summar" sheetId="61" r:id="rId61"/>
  </s:sheets>
  <s:definedNames/>
  <s:calcPr calcId="124519" calcMode="auto" fullCalcOnLoad="1"/>
</s:workbook>
</file>

<file path=xl/sharedStrings.xml><?xml version="1.0" encoding="utf-8"?>
<sst xmlns="http://schemas.openxmlformats.org/spreadsheetml/2006/main" uniqueCount="523">
  <si>
    <t>Document and Entity Information - shares shares in Millions</t>
  </si>
  <si>
    <t>9 Months Ended</t>
  </si>
  <si>
    <t>Oct. 31, 2015</t>
  </si>
  <si>
    <t>Nov. 30, 2015</t>
  </si>
  <si>
    <t>Document And Entity Information [Abstract]</t>
  </si>
  <si>
    <t>Entity Registrant Name</t>
  </si>
  <si>
    <t>Workday, Inc.</t>
  </si>
  <si>
    <t>Entity Central Index Key</t>
  </si>
  <si>
    <t>Current Fiscal Year End Date</t>
  </si>
  <si>
    <t>--01-31</t>
  </si>
  <si>
    <t>Entity Filer Category</t>
  </si>
  <si>
    <t>Large Accelerated Filer</t>
  </si>
  <si>
    <t>Document Type</t>
  </si>
  <si>
    <t>10-Q</t>
  </si>
  <si>
    <t>Document Period End Date</t>
  </si>
  <si>
    <t>Oct. 31,
		2015</t>
  </si>
  <si>
    <t>Document Fiscal Year Focus</t>
  </si>
  <si>
    <t>Document Fiscal Period Focus</t>
  </si>
  <si>
    <t>Q3</t>
  </si>
  <si>
    <t>Amendment Flag</t>
  </si>
  <si>
    <t>false</t>
  </si>
  <si>
    <t>Trading Symbol</t>
  </si>
  <si>
    <t>WDAY</t>
  </si>
  <si>
    <t>Entity Common Stock, Shares Outstanding</t>
  </si>
  <si>
    <t>Condensed Consolidated Balance Sheets - USD ($) $ in Thousands</t>
  </si>
  <si>
    <t>Jan. 31, 2015</t>
  </si>
  <si>
    <t>[1]</t>
  </si>
  <si>
    <t>Current assets:</t>
  </si>
  <si>
    <t>Cash and cash equivalents</t>
  </si>
  <si>
    <t>Marketable securities</t>
  </si>
  <si>
    <t>Accounts receivable, net</t>
  </si>
  <si>
    <t>Deferred costs</t>
  </si>
  <si>
    <t>Prepaid expenses and other current assets</t>
  </si>
  <si>
    <t>Total current assets</t>
  </si>
  <si>
    <t>Property and equipment, net</t>
  </si>
  <si>
    <t>Deferred costs, noncurrent</t>
  </si>
  <si>
    <t>Goodwill and acquisition-related intangible assets, net</t>
  </si>
  <si>
    <t>Other assets</t>
  </si>
  <si>
    <t>Total assets</t>
  </si>
  <si>
    <t>Current liabilities:</t>
  </si>
  <si>
    <t>Accounts payable</t>
  </si>
  <si>
    <t>Accrued expenses and other current liabilities</t>
  </si>
  <si>
    <t>Accrued compensation</t>
  </si>
  <si>
    <t>Capital leases</t>
  </si>
  <si>
    <t>Unearned revenue</t>
  </si>
  <si>
    <t>Total current liabilities</t>
  </si>
  <si>
    <t>Convertible senior notes, net</t>
  </si>
  <si>
    <t>Unearned revenue, noncurrent</t>
  </si>
  <si>
    <t>Other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Amounts as of January 31, 2015 were derived from the January 31, 2015 audited financial statements.</t>
  </si>
  <si>
    <t>Condensed Consolidated Statements of Operations - USD ($) shares in Thousands, $ in Thousands</t>
  </si>
  <si>
    <t>3 Months Ended</t>
  </si>
  <si>
    <t>Oct. 31, 2014</t>
  </si>
  <si>
    <t>Revenues:</t>
  </si>
  <si>
    <t>Subscription services</t>
  </si>
  <si>
    <t>Professional services</t>
  </si>
  <si>
    <t>Total revenues</t>
  </si>
  <si>
    <t>Costs and expenses:</t>
  </si>
  <si>
    <t>Costs of subscription services</t>
  </si>
  <si>
    <t>Costs of professional services</t>
  </si>
  <si>
    <t>Product development</t>
  </si>
  <si>
    <t>Sales and marketing</t>
  </si>
  <si>
    <t>General and administrative</t>
  </si>
  <si>
    <t>Total costs and expenses</t>
  </si>
  <si>
    <t>Operating loss</t>
  </si>
  <si>
    <t>Other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Costs and expenses include share-based compensation expense as follows: Costs of subscription services $3,203 $1,959 $8,424 $4,622 Costs of professional services $5,424 $4,214 $14,002 $9,931 Product development $29,547 $19,191 $78,990 $46,796 Sales and marketing $15,321 $8,678 $36,908 $22,807 General and administrative $15,164 $12,966 $42,353 $32,508</t>
  </si>
  <si>
    <t>Condensed Consolidated Statements of Operations (Parenthetical) - USD ($) $ in Thousands</t>
  </si>
  <si>
    <t>Allocated share-based compensation expense</t>
  </si>
  <si>
    <t>Condensed 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investments</t>
  </si>
  <si>
    <t>Net change in market value of effective foreign currency forward exchange contracts</t>
  </si>
  <si>
    <t>Other comprehensive income (los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Gain on sale of cost method investment</t>
  </si>
  <si>
    <t>Other</t>
  </si>
  <si>
    <t>Changes in operating assets and liabilities, net of business combinations:</t>
  </si>
  <si>
    <t>Accounts receivable</t>
  </si>
  <si>
    <t>Prepaid expenses and other assets</t>
  </si>
  <si>
    <t>Accrued expense and other liabilities</t>
  </si>
  <si>
    <t>Net cash provided by (used in) operating activities</t>
  </si>
  <si>
    <t>Cash flows from investing activities</t>
  </si>
  <si>
    <t>Purchases of marketable securities</t>
  </si>
  <si>
    <t>Maturities of marketable securities</t>
  </si>
  <si>
    <t>Sales of available-for-sale securities</t>
  </si>
  <si>
    <t>Business combinations, net of cash acquired</t>
  </si>
  <si>
    <t>Purchases of property and equipment</t>
  </si>
  <si>
    <t>Purchases of cost method investments</t>
  </si>
  <si>
    <t>Sale of cost method investment</t>
  </si>
  <si>
    <t>Net cash provided by (used in) investing activities</t>
  </si>
  <si>
    <t>Cash flows from financing activities</t>
  </si>
  <si>
    <t>Proceeds from issuance of common stock from employee equity plans</t>
  </si>
  <si>
    <t>Principal payments on capital lease obligations</t>
  </si>
  <si>
    <t>Shares repurchased for tax withholdings on vesting of restricted stock</t>
  </si>
  <si>
    <t>Net cash provided by (used in) financing activities</t>
  </si>
  <si>
    <t>Effect of exchange rate changes</t>
  </si>
  <si>
    <t>Net increase (decrease) in cash and cash equivalents</t>
  </si>
  <si>
    <t>Cash and cash equivalents at the beginning of period</t>
  </si>
  <si>
    <t>Cash and cash equivalents at the end of period</t>
  </si>
  <si>
    <t>Supplemental cash flow data</t>
  </si>
  <si>
    <t>Cash paid for interest</t>
  </si>
  <si>
    <t>Cash paid for taxes</t>
  </si>
  <si>
    <t>Non-cash investing and financing activities:</t>
  </si>
  <si>
    <t>Vesting of early exercise stock options</t>
  </si>
  <si>
    <t>Purchases of property and equipment, accrued but not paid</t>
  </si>
  <si>
    <t>Overview and Basis of Presentation</t>
  </si>
  <si>
    <t>Accounting Policies [Abstract]</t>
  </si>
  <si>
    <t>Overview and Basis of Presentation Company and Background 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three and nine months ended October 31, 2015 shown in this report are not necessarily indicative of results to be expected for the full year ending January 31, 2016. The unaudited condensed consolidated financial statements should be read in conjunction with the audited consolidated financial statements in our Annual Report on Form 10-K for the year ended January 31, 2015, filed on March 25, 2015. There have been no changes to our significant accounting policies described in the annual report that have had a material impact on our condensed consolidated financial statements and related notes. Certain prior year amounts related to cost method investments have been reclassified within Note 7 of the notes to the condensed consolidated financial statements. The reclassifications had no effect on total Other assets as previously reported.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relative selling prices for our services, the recoverability of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 Segment Information We operate in one operating segment, cloud applications. Operating segments are defined as components of an enterprise about which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densed consolidated financial statements. Recent Accounting Pronouncements On May 28, 2014, the FASB issued ASU 2014-9 regarding ASC Topic 606, Revenue from Contracts with Customers . The standard provides principles for recognizing revenue for the transfer of promised goods or services to customers with the consideration to which the entity expects to be entitled in exchange for those goods or services. The guidance will be effective for our fiscal year beginning February 1, 2018. Early adoption is permitted. We are currently evaluating the accounting, transition and disclosure requirements of the standard and cannot currently estimate the financial statement impact of adoption. In April 2015, the FASB issued Accounting Standards Update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Early adoption is permitted. As of October 31, 2015 , we have $7 million of net deferred financing costs that would be reclassified from a long-term asset to a reduction in the carrying amount of our debt.</t>
  </si>
  <si>
    <t>Marketable Securities</t>
  </si>
  <si>
    <t>Investments, Debt and Equity Securities [Abstract]</t>
  </si>
  <si>
    <t>Marketable Securities At October 31, 2015, marketable securities consisted of the following (in thousands): Amortized Cost Unrealized Gains Unrealized Losses Aggregate Fair Value U.S. agency obligations $ 1,251,287 $ 145 $ (161 ) $ 1,251,271 U.S. treasury securities 215,780 37 (60 ) 215,757 U.S. corporate securities 118,324 16 (41 ) 118,299 Commercial paper 91,127 — — 91,127 Money market funds 141,216 — — 141,216 $ 1,817,734 $ 198 $ (262 ) $ 1,817,670 Included in cash and cash equivalents $ 141,216 $ — $ — $ 141,216 Included in marketable securities $ 1,676,518 $ 198 $ (262 ) $ 1,676,454 At January 31, 2015, marketable securities consisted of the following (in thousands): Amortized Cost Unrealized Gains Unrealized Losses Aggregate Fair Value U.S. agency obligations $ 1,303,829 $ 422 $ (16 ) $ 1,304,235 U.S. treasury securities 180,559 91 (1 ) 180,649 U.S. corporate securities 99,618 27 (13 ) 99,632 Commercial paper 89,984 — — 89,984 Money market funds 142,137 — — 142,137 $ 1,816,127 $ 540 $ (30 ) $ 1,816,637 Included in cash and cash equivalents $ 257,120 $ — $ — $ 257,120 Included in marketable securities $ 1,559,007 $ 540 $ (30 ) $ 1,559,517 We do not believe the unrealized losses represent other-than-temporary impairments based on our evaluation of available evidence, which includes our intent to hold these investments to maturity as of October 31, 2015 . No marketable securities held as of October 31, 2015 have been in a continuous unrealized loss position for more than 12 month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der of the securities is reflected in cash and cash equivalents. During the three and nine months ended October 31, 2015 , we sold $69 million and $99 million , respectively, of our marketable securities and the realized gains from the sales are immaterial.</t>
  </si>
  <si>
    <t>Deferred Costs</t>
  </si>
  <si>
    <t>Deferred Costs, Capitalized, Prepaid, and Other Assets Disclosure [Abstract]</t>
  </si>
  <si>
    <t>Deferred Costs Deferred costs consisted of the following (in thousands): October 31, January 31, Current: Deferred professional service costs $ 905 $ 3,606 Deferred sales commissions 18,594 16,865 Total $ 19,499 $ 20,471 Noncurrent: Deferred professional service costs $ 581 $ 1,254 Deferred sales commissions 22,967 19,744 Total $ 23,548 $ 20,998</t>
  </si>
  <si>
    <t>Property and Equipment, Net</t>
  </si>
  <si>
    <t>Property, Plant and Equipment [Abstract]</t>
  </si>
  <si>
    <t>Property and Equipment, Net Property and equipment, net consisted of the following (in thousands): October 31, January 31, Computers, equipment and software $ 201,408 $ 139,569 Computers, equipment and software acquired under capital leases 25,019 34,112 Furniture and fixtures 19,023 13,082 Leasehold improvements 83,371 47,496 328,821 234,259 Less accumulated depreciation and amortization (133,817 ) (94,123 ) Property and equipment, net $ 195,004 $ 140,136 Depreciation expense totaled $18 million and $13 million for the three months ended October 31, 2015 and 2014 , respectively, and $51 million and $33 million for the nine months ended October 31, 2015 and 2014 , respectively. These amounts include depreciation of assets recorded under capital leases of $0.5 million and $2 million for the three months ended October 31, 2015 and 2014 , respectively, and $3 million and $7 million for the nine months ended October 31, 2015 and 2014 , respectively.</t>
  </si>
  <si>
    <t>Business Combination</t>
  </si>
  <si>
    <t>Business Combinations [Abstract]</t>
  </si>
  <si>
    <t>Business Combination On August 28, 2015, we acquired a cloud-based educational video platform company for the purpose of integrating media management technology across our suite of applications. We have included the financial results of the acquired company in the consolidated financial statements from the date of acquisition. The consideration paid for this acquisition was $24 million, net of cash acquired. The following table summarizes the estimated fair values of assets acquired and liabilities assumed as of the date of acquisition (in thousands): Cash $ 2,003 Developed technology 16,476 Deferred revenue (218 ) Deferred tax liability (4,414 ) Net liabilities assumed (283 ) Net assets acquired 13,564 Goodwill 12,016 Total purchase consideration $ 25,580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preliminary estimated fair values of assets acquired and liabilities assumed, including current and noncurrent income taxes payable and deferred taxes, and identifiable intangible assets may be subject to change as additional information is received and certain tax returns are finalized. We expect to finalize the allocation of purchase consideration as soon as practicable and no later than one year from the acquisition date. Developed technology represents the estimated fair value of the acquired existing technology and the goodwill balance is not deductible for U.S. income tax purposes.</t>
  </si>
  <si>
    <t>Goodwill and Acquisition-related Intangible Assets, Net</t>
  </si>
  <si>
    <t>Goodwill and Intangible Assets Disclosure [Abstract]</t>
  </si>
  <si>
    <t>Goodwill and Acquisition-related Intangible Assets, Net Developed technology from acquisitions is typically amortized over a useful life of three to four years. The future estimated amortization related to the acquired developed technology is $1 million and $6 million for fiscal 2016 and 2017, respectively. Goodwill amounts are not amortized, but rather tested for impairment at least annually during the last three months of the fiscal year. Goodwill and acquisition-related intangible assets, net consisted of the following (in thousands): October 31, January 31, Acquired developed technology $ 21,936 $ 4,200 Customer relationship assets 338 338 22,274 4,538 Less accumulated amortization (3,866 ) (2,071 ) Acquisition-related intangible assets, net 18,408 2,467 Goodwill 51,945 32,312 Goodwill and acquisition-related intangible assets, net $ 70,353 $ 34,779</t>
  </si>
  <si>
    <t>Other Assets</t>
  </si>
  <si>
    <t>Other Assets Other assets consisted of the following (in thousands): October 31, January 31, Cost method investments $ 29,042 $ 12,910 Acquired land leasehold interest, net 9,807 9,886 Issuance costs of convertible senior notes, net 6,981 8,543 Technology patents, net 3,250 3,942 Other 16,093 18,400 Total $ 65,173 $ 53,681 Amortization expense on our land leasehold interest and technology patents was $0.3 million for each of the three month periods ended October 31, 2015 and 2014 and $0.8 million for each of the nine month periods ended October 31, 2015 and 2014 .</t>
  </si>
  <si>
    <t>Fair Value Measurements</t>
  </si>
  <si>
    <t>Fair Value Disclosures [Abstract]</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Financial Assets We value our marketable securities using quoted prices for identical instruments in active markets when available. If we are unable to value our marketable securities using quoted prices for identical instruments in active markets, we value our investments using independent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 Based on our valuation of our marketable securities, we concluded that they are classified in either Level 1 or Level 2 and we have no financial assets or liabilities measured using Level 3 inputs. The following tables present information about our assets that are measured at fair value on a recurring basis using the above input categories (in thousands): Fair Value Measurements as of Description Level 1 Level 2 Total U.S. agency obligations $ — $ 1,251,271 $ 1,251,271 U.S. treasury securities 215,757 — 215,757 U.S. corporate securities — 118,299 118,299 Commercial paper — 91,127 91,127 Money market funds 141,216 — 141,216 $ 356,973 $ 1,460,697 $ 1,817,670 Included in cash and cash equivalents $ 141,216 Included in marketable securities $ 1,676,454 Fair Value Measurements as of Description Level 1 Level 2 Total U.S. agency obligations $ — $ 1,304,235 $ 1,304,235 U.S. treasury securities 180,649 — 180,649 U.S. corporate securities — 99,632 99,632 Commercial paper — 89,984 89,984 Money market funds 142,137 — 142,137 $ 322,786 $ 1,493,851 $ 1,816,637 Included in cash and cash equivalents $ 257,120 Included in marketable securities $ 1,559,517 Financial Liabilities The carrying amounts and estimated fair values of financial instruments not recorded at fair value are as follows (in thousands): October 31, 2015 January 31, 2015 Carrying Amount Estimated Fair Value Carrying Amount Estimated Fair Value 0.75% Convertible senior notes $ 306,250 $ 402,500 $ 295,276 $ 407,750 1.50% Convertible senior notes 201,697 298,281 195,225 299,063 The difference between the principal amount of the notes, $350 million for the 0.75% convertible senior notes and $250 million for the 1.50% convertible senior notes, and the carrying value represents the unamortized debt discount (see Note 9). The estimated fair value of the convertible senior notes, which we have classified as Level 2 financial instruments, was determined based on the quoted bid price of the convertible senior notes in an over-the-counter market on October 31, 2015 and January 31, 2015 . Based on the closing price of our common stock of $78.97 on October 31, 2015 , the if-converted value of the 0.75% convertible senior notes and the if-converted value of the 1.50% convertible senior notes was greater than their respective principal amounts. Derivative Financial Instruments We conduct business on a global basis in multiple foreign currencies, subjecting Workday to foreign currency risk. To mitigate this risk, we utilize hedging contracts as described below. We do not enter into any derivatives for trading or speculative purposes.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in the condensed consolidated balance sheets. Our foreign currency forward contracts are not subject to any credit contingent features or collateral requirements and we do not believe we are subject to significant counterparty concentration risk given the short-term nature, volume, and size of the derivative contracts outstanding. Cash flow hedges We are exposed to foreign currency fluctuations resulting from customer contracts denominated in foreign currencies. We initiated a hedging program in the first quarter of the current fiscal year by entering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Accumulated other comprehensive income (loss) on the condensed consolidated balance sheets and will be subsequently reclassified to the related revenue line item in the condensed consolidated statements of operations in the same period that the underlying revenues are earned. Interest charges on our forward contracts are excluded from the assessment of hedge effectiveness and are recorded as incurred in Other expense, net in the condensed consolidated statements of operations. As of October 31, 2015 , we had foreign currency forward contracts designed as cash flow hedges with a total notional value of $77 million which have maturities not greater than 15 months. The notional value represents the amount that will be bought or sold upon maturity of the forward contract. As of October 31, 2015 , the fair value amount of the derivative assets of $2 million is included in Prepaid expenses and other current assets, and the fair value amount of the derivative liabilities of $0.3 million is included in Accrued expenses and other current liabilities on our condensed consolidated balance sheets. We recognized an unrealized gain in Accumulated other comprehensive income (loss) for the effective portion of our derivative instruments of $0.2 million and $1 million for the three and nine months ended October 31, 2015 , respectively. The realized gains reclassified from Accumulated other comprehensive income (loss) to the related revenue line item in the condensed consolidated statements of operations were immaterial for the three and nine months ended October 31, 2015 . During the three and nine months ended October 31, 2015 , all cash flow hedges were considered effective.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expense, net in our condensed consolidated statements of operations. These forward contracts are intended to offset the foreign currency gains or losses associated with the underlying monetary assets and liabilities. As of October 31, 2015 and January 31, 2015 , we had outstanding forward contracts with total notional values of $14 million and $10 million , respectively. All contracts have terms of less than 60 days to maturity. The fair value amount of the derivative assets was $0.4 million and the fair value amount of the derivative liabilities was less than $0.1 million as of both October 31, 2015 and January 31, 2015 . These assets and liabilities are included in Prepaid expenses and other current assets and in Accrued expenses and other current liabilities, respectively, on our condensed consolidated balance sheets. We recognized net gains on derivative instruments not designated as hedging instruments of $0.3 million for each of the three and nine month periods ended October 31, 2015, and less than $0.1 million for each of the three and nine month periods ended October 31, 2014. Gains or losses on derivative instruments not designated as hedging instruments are recorded within Other expense, net, in our condensed consolidated statements of operations. Our foreign currency contracts are classified within Level 2 because the valuation inputs are based on quoted prices and market observable data of similar instruments in active markets, such as currency spot and forward rates.</t>
  </si>
  <si>
    <t>Convertible Senior Notes, Net</t>
  </si>
  <si>
    <t>Debt Disclosure [Abstract]</t>
  </si>
  <si>
    <t>Convertible Senior Notes, Net Convertible Senior Notes In June 2013, we issued 0.75% convertible senior notes due July 15, 2018 (2018 Notes) with a principal amount of $350 million . The 2018 Notes are unsecured, unsubordinated obligations, and interest is payable in cash in arrears at a fixed rate of 0.75% on January 15 and July 15 of each year. The 2018 Notes mature on July 15, 2018 unless repurchased or converted in accordance with their terms prior to such date. We cannot redeem the 2018 Notes prior to maturity. Concurrently, we issued 1.50% convertible senior notes due July 15, 2020 (2020 Notes) with a principal amount of $250 million (together with the 2018 Notes, referred to as Notes).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 the conversion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18 Notes and 2020 Notes may convert all or a portion of their Notes prior to the close of business on March 14, 2018 for the 2018 Notes and March 13, 2020 for the 2020 Notes, in multiples of $1,000 principal amount, only under the following circumstances, none of which have occurred to date: • 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as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 We allocated the total issuance costs incurred to the 2018 Notes and 2020 Notes on a prorated basis using the aggregate principal balances. In accounting for the issuance costs related to the 2018 Notes and 2020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0.4 million for each of the three month periods ended October 31, 2015 and 2014 , and $1 million for each of the nine month periods ended October 31, 2015 and 2014 . For the 2020 Notes, we recorded liability issuance costs of $5 million and equity issuance costs of $2 million . Amortization expense for the liability issuance costs was $0.2 million for each of the three month periods ended October 31, 2015 and 2014 , and $0.5 million for each of the nine month periods ended October 31, 2015 and 2014 . The Notes, net consisted of the following (in thousands): October 31, 2015 January 31, 2015 2018 Notes 2020 Notes 2018 Notes 2020 Notes Principal amounts: Principal $ 350,000 $ 250,000 $ 350,000 $ 250,000 Unamortized debt discount (1) (43,750 ) (48,303 ) (54,724 ) (54,775 ) Net carrying amount $ 306,250 $ 201,697 $ 295,276 $ 195,225 Carrying amount of the equity component (2) $ 74,892 $ 66,007 $ 74,892 $ 66,007 (1) Included in the condensed consolidated balance sheets within Convertible senior notes, net and amortized over the remaining lives of the Notes on the straight-line basis as it approximates the effective interest rate method. (2) Included in the condensed consolidated balance sheets within Additional paid-in capital, net of $2 million and $2 million for the 2018 Notes and 2020 Notes, respectively, in equity issuance costs. As of October 31, 2015 , the remaining life of the 2018 Notes and 2020 Notes is approximately 32 months and 56 months, respectively. The effective interest rates of the liability components of the 2018 Notes and 2020 Notes are 5.75% and 6.25% , respectively. These interest rates were based on the interest rates of similar liabilities at the time of issuance that did not have associated convertible features. The following table sets forth total interest expense recognized related to the 2018 Notes and 2020 Notes (in thousands): Three Months Ended Nine Months Ended 2015 2014 2015 2014 2018 2020 2018 2020 2018 Notes 2020 Notes 2018 Notes 2020 Notes Contractual interest expense $ 656 $ 938 $ 656 $ 938 $ 1,969 $ 2,813 $ 1,969 $ 2,813 Interest cost related to amortization of debt issuance costs 353 168 353 168 1,057 505 1,057 505 Interest cost related to amortization of the debt discount 3,710 2,191 3,503 2,059 10,974 6,472 10,362 6,081 Notes Hedges In connection with the issuance of the 2018 Notes and 2020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which is included in Additional paid-in capital in the condensed consolidated balance sheets. Warrants In connection with the issuance of the Notes, we also entered into warrant transactions to sell warrants (the Warrants) to acquire, subject to anti-dilution adjustments, up to approximately 4.2 million shares in July 2018 and 3.1 million shares in July 2020 of our Class A common stock at an exercise price of $107.96 per share.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which is recorded in Additional paid-in capital in the condensed consolidated balance sheets.</t>
  </si>
  <si>
    <t>Commitments and Contingencies</t>
  </si>
  <si>
    <t>Commitments and Contingencies Disclosure [Abstract]</t>
  </si>
  <si>
    <t>Commitments and Contingencies Leases We have entered into non-cancelable operating lease agreements for certain of our offices and data centers in the U.S. and other countries with various expiration dates. Certain of our office leases are with an affiliate of our Chairman, David Duffield, who is also a significant stockholder (see Note 15). The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recognize these expenses on a straight-line basis over the period in which we benefit from the lease and we have accrued for rent expense incurred but not paid. Total rent expense was $9 million and $6 million for the three months ended October 31, 2015 and 2014 , respectively, and $23 million and $16 million for the nine months ended October 31, 2015 and 2014 , respectively. In January 2014,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Legal Matters We are a party to various legal proceedings and claims which arise in the ordinary course of business. In our opinion,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October 31, 2015 , there were 112 million shares of Class A common stock and 80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Pursuant to the terms of the EIP, the share reserve increased by 9 million shares on March 25, 2015, and as of October 31, 2015 , we had approximately 56 million shares of Class A common stock available for future grants.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6 and December 16 and exercisable on or about the succeeding December 15 and June 15, respectively, of each year. Pursuant to the terms of the ESPP, the share reserve increased by 2 million shares on March 25, 2015. On May 29, 2015, 0.2 million shares of Class A common shares were purchased under the ESPP at a weighted-average price of $67.08 per share, resulting in cash proceeds of $17 million . As of October 31, 2015 , 5 million shares of Class A common stock were available for issuance under the ESPP. Stock Options The Stock Plans provide for the issuance of incentive and nonstatutory options to employees and non-employees. We have also issued nonstatutory options outside of the Stock Plans. Options issued under the Stock Plans generally are exercisable for periods not to exceed 10 years and generally vest over five years. A summary of information related to stock option activity during the nine months ended October 31, 2015 is as follows (in millions, except share and per share data): Outstanding Stock Options Weighted- Average Exercise Price Aggregate Intrinsic Value Balance as of January 31, 2015 16,663,557 $ 4.06 $ 1,256 Stock option grants — — Stock options exercised (2,617,865 ) 3.27 Stock options canceled (168,409 ) 10.72 Balance as of October 31, 2015 13,877,283 $ 4.13 $ 1,039 Vested and expected to vest as of October 31, 2015 13,753,535 $ 4.09 $ 1,030 Exercisable as of October 31, 2015 12,054,196 $ 3.49 $ 910 As of October 31, 2015 , there was a total of $22 million in unrecognized compensation cost related to unvested stock options which is expected to be recognized over a weighted-average period of approximately 1.5 years. Common Stock Subject to Repurchase The Stock Plans allow for the early exercise of stock options for certain individuals as determined by the board of directors. We have the right to purchase at the original exercise price any unvested (but issued) common shares during the repurchase period following termination of services of an employee. The consideration received for an exercise of an option is considered to be a deposit of the exercise price and the related dollar amount is recorded as a liability. The shares and liabilities are reclassified into equity as the awards vest. We had $3 million and $4 million recorded in liabilities related to early exercises of stock options as of October 31, 2015 and January 31, 2015 , respectively. Restricted Stock Units The Stock Plans provide for the issuance of restricted stock units ("RSUs") to employees. RSUs generally vest over four years. A summary of information related to RSU activity during the nine months ended October 31, 2015 is as follows: Number of Shares Weighted-Average Grant Date Fair Value Balance as of January 31, 2015 6,409,132 $ 76.93 RSUs granted 4,869,597 85.96 RSUs vested (1,465,043 ) 77.64 RSUs forfeited (388,053 ) 80.45 Balance as of October 31, 2015 9,425,633 $ 81.34 As of October 31, 2015 , there was a total of $648 million in unrecognized compensation cost related to unvested RSUs, which is expected to be recognized over a weighted-average period of approximately 3.0 years. Restricted Stock Awards The Stock Plans provide for the issuance of restricted stock awards to employees. Restricted stock awards generally vest over five years. Under the EIP, 0.6 million restricted awards of Class B common stock are outstanding with weighted average grant date fair value of $12.95 , all of which are subject to forfeiture as of October 31, 2015 . During the three months ended October 31, 2015 , 0.2 million shares of restricted stock awards vested with weighted average grant date fair value of $12.73 . As of October 31, 2015 , there was a total of $7 million in unrecognized compensation cost related to unvested restricted stock awards, which is expected to be recognized over a weighted-average period of approximately 2.1 years. Performance-based Restricted Stock Units As of October 31, 2015 , there are 0.1 million shares of performance-based restricted stock units (PRSUs) outstanding which were granted to all employees other than executive management and include performance conditions related to company-wide goals and service conditions. We expect to grant additional shares related to this program for employees hired in fiscal 2016. These PRSU awards will vest if the performance conditions are achieved for the fiscal year ended January 31, 2016 and if the individual employee continues to provide service through the vesting date of March 15, 2016 . As of October 31, 2015 , there was a total of $6 million in unrecognized compensation cost related to these performance-based restricted stock units, which will be recognized over a weighted-average period of approximately 5 months.</t>
  </si>
  <si>
    <t>Other Expense, Net</t>
  </si>
  <si>
    <t>Other Income and Expenses [Abstract]</t>
  </si>
  <si>
    <t>Other Expense, Net Other expense, net consisted of the following (in thousands): Three Months Ended Nine Months Ended 2015 2014 2015 2014 Interest income $ 1,126 $ 737 $ 3,079 $ 2,101 Interest expense (1) (8,001 ) (7,778 ) (23,838 ) (23,251 ) Gain from sale of cost method investment — — 3,220 — Other income (expense) 153 (1,006 ) (198 ) (849 ) Other expense, net $ (6,722 ) $ (8,047 ) $ (17,737 ) $ (21,999 ) (1) Interest expense includes the contractual interest expense related to the 2018 Notes and 2020 Notes and non-cash interest related to amortization of the debt discount and debt issuance costs (See Note 9).</t>
  </si>
  <si>
    <t>Income Taxes</t>
  </si>
  <si>
    <t>Income Tax Disclosure [Abstract]</t>
  </si>
  <si>
    <t>Income Taxes We compute the year-to-date income tax provision by applying the estimated annual effective tax rate to the year-to-date pre-tax income or loss and adjust for discrete tax items in the period. We reported a tax benefit of $0.2 million for the nine months ended October 31, 2015 , and a tax provision of $1 million for the nine months ended October 31, 2014 . The income tax benefit for the nine months ended October 31, 2015 consisted of: • $2.8 million provision primarily resulting from income tax expense in profitable foreign jurisdictions and U.S. income tax expense on estimated taxable income before considering the realization of excess tax benefits from stock-based compensation; • $3 million tax benefit from the release of an acquired uncertain tax position, including interest and penalties, due to the lapse of statute of limitations. The tax expense of $1 million for the nine months ended October 31, 2014 was primarily attributable to the income tax expense in profitable foreign jurisdictions. We are subject to income tax audits in the U.S. and foreign jurisdictions. We record liabilities related to uncertain tax positions. We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We determined that there continues to be a need for a full valuation allowance on our deferred tax assets as of October 31, 2015. On December 1, 2015, the United States Tax Court issued its final decision with respect to Altera Corporation’s litigation with the Internal Revenue Service (“IRS”). The litigation relates to the treatment of share-based compensation expense in an inter-company cost-sharing arrangement with the taxpayer’s foreign subsidiary for fiscal years 2004 through 2007. In its decision, the Court accepted Altera’s position of excluding share-based compensation in its cost sharing arrangement and concluded that the related IRS Regulations were invalid. Although the final decision has been issued, it is subject to appeal by the IRS. The IRS has 90 days to decide whether to appeal. We currently estimate that this court case will not have a material impact to our effective tax rate and income tax expense due to our current full valuation allowance position. We will continue to monitor ongoing developments and potential impacts to our consolidated financial statement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The following table presents the calculation of basic and diluted net loss attributable to common stockholders per share (in thousands, except per share data): Three Months Ended October 31, Nine Months Ended October 31, 2015 2014 2015 2014 Class A Class B Class A Class B Class A Class B Class A Class B Net loss per share, basic and diluted: Numerator: Allocation of distributed net loss $ (45,622 ) $ (32,189 ) $ (32,981 ) $ (26,931 ) $ (120,938 ) $ (87,852 ) $ (100,214 ) $ (88,302 ) Denominator: Weighted-average common shares outstanding 111,826 78,901 101,462 82,848 109,582 79,603 97,159 85,611 Basic and diluted net loss per share $ (0.41 ) $ (0.41 ) $ (0.33 ) $ (0.33 ) $ (1.10 ) $ (1.10 ) $ (1.03 ) $ (1.03 ) The anti-dilutive securities excluded from the weighted-average shares used to calculate the diluted net loss per common share were as follows (in thousands): As of October 31, 2015 2014 Outstanding common stock options 13,877 17,754 Shares subject to repurchase 757 1,299 Unvested restricted stock awards, units, and PRSUs 10,136 7,378 Shares related to the convertible senior notes 7,261 7,261 Shares subject to warrants related to the issuance of convertible senior notes 7,261 7,261 Shares issuable pursuant to the ESPP 262 231 39,554 41,184</t>
  </si>
  <si>
    <t>Related-Party Transactions</t>
  </si>
  <si>
    <t>Related Party Transactions [Abstract]</t>
  </si>
  <si>
    <t>Related-Party Transactions We currently lease certain office space from an affiliate of our Chairman, Mr. Duffield, adjacent to our corporate headquarters in Pleasanton, California under various lease agreements. The average term of the agreements is 10 years and the total rent due under the agreements is $6 million for the fiscal year ended January 31, 2016 , and $67 million in total. Rent expense under these agreements was $1 million for each of the three month periods ended October 31, 2015 and 2014 , and $4 million and $3 million for the nine months ended October 31, 2015 and 2014 , respectively.</t>
  </si>
  <si>
    <t>Geographic Information</t>
  </si>
  <si>
    <t>Segment Reporting [Abstract]</t>
  </si>
  <si>
    <t>Geographic Information Revenue by geography is generally based on the address of the customer as defined in our master subscription agreement. The following tables set forth revenue by geographic area (in thousands): Three Months Ended Nine Months Ended 2015 2014 2015 2014 United States $ 256,507 $ 179,823 $ 703,846 $ 468,640 International 48,759 35,247 135,073 92,947 Total $ 305,266 $ 215,070 $ 838,919 $ 561,587 No single country other than the United States had revenues greater than 10% of total revenues for the three and nine months ended October 31, 2015 and 2014 . No customer individually accounted for more than 10% of our accounts receivable, net as of October 31, 2015 or January 31, 2015 .</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three and nine months ended October 31, 2015 shown in this report are not necessarily indicative of results to be expected for the full year ending January 31, 2016. The unaudited condensed consolidated financial statements should be read in conjunction with the audited consolidated financial statements in our Annual Report on Form 10-K for the year ended January 31, 2015, filed on March 25, 2015. There have been no changes to our significant accounting policies described in the annual report that have had a material impact on our condensed consolidated financial statements and related notes. Certain prior year amounts related to cost method investments have been reclassified within Note 7 of the notes to the condensed consolidated financial statements. The reclassifications had no effect on total Other assets as previously reported.</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relative selling prices for our services, the recoverability of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t>
  </si>
  <si>
    <t>Segment Information</t>
  </si>
  <si>
    <t>Segment Information We operate in one operating segment, cloud applications. Operating segments are defined as components of an enterprise about which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densed consolidated financial statements.</t>
  </si>
  <si>
    <t>Recent Accounting Pronouncements</t>
  </si>
  <si>
    <t>Recent Accounting Pronouncements On May 28, 2014, the FASB issued ASU 2014-9 regarding ASC Topic 606, Revenue from Contracts with Customers . The standard provides principles for recognizing revenue for the transfer of promised goods or services to customers with the consideration to which the entity expects to be entitled in exchange for those goods or services. The guidance will be effective for our fiscal year beginning February 1, 2018. Early adoption is permitted. We are currently evaluating the accounting, transition and disclosure requirements of the standard and cannot currently estimate the financial statement impact of adoption. In April 2015, the FASB issued Accounting Standards Update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Early adoption is permitted.</t>
  </si>
  <si>
    <t>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der of the securities is reflected in cash and cash equivalents.</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t>
  </si>
  <si>
    <t>Fair Value of Financial Instruments</t>
  </si>
  <si>
    <t>We value our marketable securities using quoted prices for identical instruments in active markets when available. If we are unable to value our marketable securities using quoted prices for identical instruments in active markets, we value our investments using independent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Marketable Securities (Tables)</t>
  </si>
  <si>
    <t>Summary of Marketable Securities</t>
  </si>
  <si>
    <t>At October 31, 2015, marketable securities consisted of the following (in thousands): Amortized Cost Unrealized Gains Unrealized Losses Aggregate Fair Value U.S. agency obligations $ 1,251,287 $ 145 $ (161 ) $ 1,251,271 U.S. treasury securities 215,780 37 (60 ) 215,757 U.S. corporate securities 118,324 16 (41 ) 118,299 Commercial paper 91,127 — — 91,127 Money market funds 141,216 — — 141,216 $ 1,817,734 $ 198 $ (262 ) $ 1,817,670 Included in cash and cash equivalents $ 141,216 $ — $ — $ 141,216 Included in marketable securities $ 1,676,518 $ 198 $ (262 ) $ 1,676,454 At January 31, 2015, marketable securities consisted of the following (in thousands): Amortized Cost Unrealized Gains Unrealized Losses Aggregate Fair Value U.S. agency obligations $ 1,303,829 $ 422 $ (16 ) $ 1,304,235 U.S. treasury securities 180,559 91 (1 ) 180,649 U.S. corporate securities 99,618 27 (13 ) 99,632 Commercial paper 89,984 — — 89,984 Money market funds 142,137 — — 142,137 $ 1,816,127 $ 540 $ (30 ) $ 1,816,637 Included in cash and cash equivalents $ 257,120 $ — $ — $ 257,120 Included in marketable securities $ 1,559,007 $ 540 $ (30 ) $ 1,559,517</t>
  </si>
  <si>
    <t>Deferred Costs (Tables)</t>
  </si>
  <si>
    <t>Summary of Deferred Costs</t>
  </si>
  <si>
    <t>Deferred costs consisted of the following (in thousands): October 31, January 31, Current: Deferred professional service costs $ 905 $ 3,606 Deferred sales commissions 18,594 16,865 Total $ 19,499 $ 20,471 Noncurrent: Deferred professional service costs $ 581 $ 1,254 Deferred sales commissions 22,967 19,744 Total $ 23,548 $ 20,998</t>
  </si>
  <si>
    <t>Property and Equipment, Net (Tables)</t>
  </si>
  <si>
    <t>Summary of Property and Equipment, Net</t>
  </si>
  <si>
    <t>Property and equipment, net consisted of the following (in thousands): October 31, January 31, Computers, equipment and software $ 201,408 $ 139,569 Computers, equipment and software acquired under capital leases 25,019 34,112 Furniture and fixtures 19,023 13,082 Leasehold improvements 83,371 47,496 328,821 234,259 Less accumulated depreciation and amortization (133,817 ) (94,123 ) Property and equipment, net $ 195,004 $ 140,136</t>
  </si>
  <si>
    <t>Business Combination (Tables)</t>
  </si>
  <si>
    <t>Summary of Estimated Fair Values of Assets Acquired and Liabilities Assumed</t>
  </si>
  <si>
    <t>The following table summarizes the estimated fair values of assets acquired and liabilities assumed as of the date of acquisition (in thousands): Cash $ 2,003 Developed technology 16,476 Deferred revenue (218 ) Deferred tax liability (4,414 ) Net liabilities assumed (283 ) Net assets acquired 13,564 Goodwill 12,016 Total purchase consideration $ 25,580</t>
  </si>
  <si>
    <t>Goodwill and Acquisition-related Intangible Assets, Net (Tables)</t>
  </si>
  <si>
    <t>Schedule of Goodwill and Acquisition-related Intangible Assets, Net</t>
  </si>
  <si>
    <t>Goodwill and acquisition-related intangible assets, net consisted of the following (in thousands): October 31, January 31, Acquired developed technology $ 21,936 $ 4,200 Customer relationship assets 338 338 22,274 4,538 Less accumulated amortization (3,866 ) (2,071 ) Acquisition-related intangible assets, net 18,408 2,467 Goodwill 51,945 32,312 Goodwill and acquisition-related intangible assets, net $ 70,353 $ 34,779</t>
  </si>
  <si>
    <t>Other Assets (Tables)</t>
  </si>
  <si>
    <t>Schedule of Other Assets</t>
  </si>
  <si>
    <t>Other assets consisted of the following (in thousands): October 31, January 31, Cost method investments $ 29,042 $ 12,910 Acquired land leasehold interest, net 9,807 9,886 Issuance costs of convertible senior notes, net 6,981 8,543 Technology patents, net 3,250 3,942 Other 16,093 18,400 Total $ 65,173 $ 53,681</t>
  </si>
  <si>
    <t>Fair Value Measurements (Tables)</t>
  </si>
  <si>
    <t>Information about Assets that are Measured at Fair Value on a Recurring Basis</t>
  </si>
  <si>
    <t>The following tables present information about our assets that are measured at fair value on a recurring basis using the above input categories (in thousands): Fair Value Measurements as of Description Level 1 Level 2 Total U.S. agency obligations $ — $ 1,251,271 $ 1,251,271 U.S. treasury securities 215,757 — 215,757 U.S. corporate securities — 118,299 118,299 Commercial paper — 91,127 91,127 Money market funds 141,216 — 141,216 $ 356,973 $ 1,460,697 $ 1,817,670 Included in cash and cash equivalents $ 141,216 Included in marketable securities $ 1,676,454 Fair Value Measurements as of Description Level 1 Level 2 Total U.S. agency obligations $ — $ 1,304,235 $ 1,304,235 U.S. treasury securities 180,649 — 180,649 U.S. corporate securities — 99,632 99,632 Commercial paper — 89,984 89,984 Money market funds 142,137 — 142,137 $ 322,786 $ 1,493,851 $ 1,816,637 Included in cash and cash equivalents $ 257,120 Included in marketable securities $ 1,559,517</t>
  </si>
  <si>
    <t>Summary of Carrying Amounts and Estimated Fair Values of Financial Instruments</t>
  </si>
  <si>
    <t>The carrying amounts and estimated fair values of financial instruments not recorded at fair value are as follows (in thousands): October 31, 2015 January 31, 2015 Carrying Amount Estimated Fair Value Carrying Amount Estimated Fair Value 0.75% Convertible senior notes $ 306,250 $ 402,500 $ 295,276 $ 407,750 1.50% Convertible senior notes 201,697 298,281 195,225 299,063</t>
  </si>
  <si>
    <t>Convertible Senior Notes, Net (Tables)</t>
  </si>
  <si>
    <t>Schedule of Senior Notes</t>
  </si>
  <si>
    <t>The Notes, net consisted of the following (in thousands): October 31, 2015 January 31, 2015 2018 Notes 2020 Notes 2018 Notes 2020 Notes Principal amounts: Principal $ 350,000 $ 250,000 $ 350,000 $ 250,000 Unamortized debt discount (1) (43,750 ) (48,303 ) (54,724 ) (54,775 ) Net carrying amount $ 306,250 $ 201,697 $ 295,276 $ 195,225 Carrying amount of the equity component (2) $ 74,892 $ 66,007 $ 74,892 $ 66,007 (1) Included in the condensed consolidated balance sheets within Convertible senior notes, net and amortized over the remaining lives of the Notes on the straight-line basis as it approximates the effective interest rate method. (2) Included in the condensed consolidated balance sheets within Additional paid-in capital, net of $2 million and $2 million for the 2018 Notes and 2020 Notes, respectively, in equity issuance costs.</t>
  </si>
  <si>
    <t>Schedule of Interest Expense Recognized Related to Convertible Senior Notes</t>
  </si>
  <si>
    <t>The following table sets forth total interest expense recognized related to the 2018 Notes and 2020 Notes (in thousands): Three Months Ended Nine Months Ended 2015 2014 2015 2014 2018 2020 2018 2020 2018 Notes 2020 Notes 2018 Notes 2020 Notes Contractual interest expense $ 656 $ 938 $ 656 $ 938 $ 1,969 $ 2,813 $ 1,969 $ 2,813 Interest cost related to amortization of debt issuance costs 353 168 353 168 1,057 505 1,057 505 Interest cost related to amortization of the debt discount 3,710 2,191 3,503 2,059 10,974 6,472 10,362 6,081</t>
  </si>
  <si>
    <t>Common Stock and Stockholders' Equity (Tables)</t>
  </si>
  <si>
    <t>Summary of Information Related to Stock Option Activity</t>
  </si>
  <si>
    <t>A summary of information related to stock option activity during the nine months ended October 31, 2015 is as follows (in millions, except share and per share data): Outstanding Stock Options Weighted- Average Exercise Price Aggregate Intrinsic Value Balance as of January 31, 2015 16,663,557 $ 4.06 $ 1,256 Stock option grants — — Stock options exercised (2,617,865 ) 3.27 Stock options canceled (168,409 ) 10.72 Balance as of October 31, 2015 13,877,283 $ 4.13 $ 1,039 Vested and expected to vest as of October 31, 2015 13,753,535 $ 4.09 $ 1,030 Exercisable as of October 31, 2015 12,054,196 $ 3.49 $ 910</t>
  </si>
  <si>
    <t>Summary of Information Related to Restricted Stock Units Activity</t>
  </si>
  <si>
    <t>A summary of information related to RSU activity during the nine months ended October 31, 2015 is as follows: Number of Shares Weighted-Average Grant Date Fair Value Balance as of January 31, 2015 6,409,132 $ 76.93 RSUs granted 4,869,597 85.96 RSUs vested (1,465,043 ) 77.64 RSUs forfeited (388,053 ) 80.45 Balance as of October 31, 2015 9,425,633 $ 81.34</t>
  </si>
  <si>
    <t>Other Expense, Net (Tables)</t>
  </si>
  <si>
    <t>Other expense, net consisted of the following (in thousands): Three Months Ended Nine Months Ended 2015 2014 2015 2014 Interest income $ 1,126 $ 737 $ 3,079 $ 2,101 Interest expense (1) (8,001 ) (7,778 ) (23,838 ) (23,251 ) Gain from sale of cost method investment — — 3,220 — Other income (expense) 153 (1,006 ) (198 ) (849 ) Other expense, net $ (6,722 ) $ (8,047 ) $ (17,737 ) $ (21,999 ) (1) Interest expense includes the contractual interest expense related to the 2018 Notes and 2020 Notes and non-cash interest related to amortization of the debt discount and debt issuance costs (See Note 9).</t>
  </si>
  <si>
    <t>Net Loss Per Share (Tables)</t>
  </si>
  <si>
    <t>Summary of Calculation of Basic and Diluted Net Income Per Share</t>
  </si>
  <si>
    <t>The following table presents the calculation of basic and diluted net loss attributable to common stockholders per share (in thousands, except per share data): Three Months Ended October 31, Nine Months Ended October 31, 2015 2014 2015 2014 Class A Class B Class A Class B Class A Class B Class A Class B Net loss per share, basic and diluted: Numerator: Allocation of distributed net loss $ (45,622 ) $ (32,189 ) $ (32,981 ) $ (26,931 ) $ (120,938 ) $ (87,852 ) $ (100,214 ) $ (88,302 ) Denominator: Weighted-average common shares outstanding 111,826 78,901 101,462 82,848 109,582 79,603 97,159 85,611 Basic and diluted net loss per share $ (0.41 ) $ (0.41 ) $ (0.33 ) $ (0.33 ) $ (1.10 ) $ (1.10 ) $ (1.03 ) $ (1.03 )</t>
  </si>
  <si>
    <t>Summary of Diluted Net Loss Per Common Share</t>
  </si>
  <si>
    <t>The anti-dilutive securities excluded from the weighted-average shares used to calculate the diluted net loss per common share were as follows (in thousands): As of October 31, 2015 2014 Outstanding common stock options 13,877 17,754 Shares subject to repurchase 757 1,299 Unvested restricted stock awards, units, and PRSUs 10,136 7,378 Shares related to the convertible senior notes 7,261 7,261 Shares subject to warrants related to the issuance of convertible senior notes 7,261 7,261 Shares issuable pursuant to the ESPP 262 231 39,554 41,184</t>
  </si>
  <si>
    <t>Geographic Information (Tables)</t>
  </si>
  <si>
    <t>Summary of Revenues by Geographic Area</t>
  </si>
  <si>
    <t>The following tables set forth revenue by geographic area (in thousands): Three Months Ended Nine Months Ended 2015 2014 2015 2014 United States $ 256,507 $ 179,823 $ 703,846 $ 468,640 International 48,759 35,247 135,073 92,947 Total $ 305,266 $ 215,070 $ 838,919 $ 561,587</t>
  </si>
  <si>
    <t>Overview and Basis of Presentation - Additional Information (Detail) $ in Millions</t>
  </si>
  <si>
    <t>Oct. 31, 2015USD ($)Segment</t>
  </si>
  <si>
    <t>New Accounting Pronouncement, Early Adoption [Line Items]</t>
  </si>
  <si>
    <t>Number of operating segments | Segment</t>
  </si>
  <si>
    <t>New Accounting Pronouncement, Early Adoption, Effect | Other Assets</t>
  </si>
  <si>
    <t>Deferred financing costs reclassified</t>
  </si>
  <si>
    <t>New Accounting Pronouncement, Early Adoption, Effect | Long-term Debt</t>
  </si>
  <si>
    <t>Marketable Securities - Summary of Marketable Securities (Detail) - USD ($) $ in Thousands</t>
  </si>
  <si>
    <t>Schedule of Available-for-sale Securities [Line Items]</t>
  </si>
  <si>
    <t>Amortized Cost</t>
  </si>
  <si>
    <t>Unrealized Gains</t>
  </si>
  <si>
    <t>Unrealized Losses</t>
  </si>
  <si>
    <t>Aggregate Fair Value</t>
  </si>
  <si>
    <t>U.S. agency obligations</t>
  </si>
  <si>
    <t>U.S. treasury securities</t>
  </si>
  <si>
    <t>U.S. corporate securities</t>
  </si>
  <si>
    <t>Commercial paper</t>
  </si>
  <si>
    <t>Money market funds</t>
  </si>
  <si>
    <t>Included in cash and cash equivalents</t>
  </si>
  <si>
    <t>Included in marketable securities</t>
  </si>
  <si>
    <t>Marketable Securities - Additional Information (Detail) - USD ($) $ in Thousands</t>
  </si>
  <si>
    <t>Proceeds of sale of marketable securities</t>
  </si>
  <si>
    <t>Deferred Costs - Summary of Deferred Costs (Detail) - USD ($) $ in Thousands</t>
  </si>
  <si>
    <t>Current:</t>
  </si>
  <si>
    <t>Deferred professional service costs</t>
  </si>
  <si>
    <t>Deferred sales commissions</t>
  </si>
  <si>
    <t>Total</t>
  </si>
  <si>
    <t>Noncurrent:</t>
  </si>
  <si>
    <t>Property and Equipment, Net - Summary of Property and Equipment (Detail) - USD ($) $ in Thousands</t>
  </si>
  <si>
    <t>Property, Plant and Equipment [Line Items]</t>
  </si>
  <si>
    <t>Property and equipment, gross</t>
  </si>
  <si>
    <t>Less accumulated depreciation and amortization</t>
  </si>
  <si>
    <t>Computers, equipment and software</t>
  </si>
  <si>
    <t>Computers, equipment and software acquired under capital leases</t>
  </si>
  <si>
    <t>Furniture and fixtures</t>
  </si>
  <si>
    <t>Leasehold improvements</t>
  </si>
  <si>
    <t>Property and Equipment, Net - Additional Information (Detail) - USD ($) $ in Millions</t>
  </si>
  <si>
    <t>Depreciation expense</t>
  </si>
  <si>
    <t>Depreciation of assets recorded under capital leases</t>
  </si>
  <si>
    <t>Business Combination (Details) - USD ($) $ in Thousands</t>
  </si>
  <si>
    <t>Aug. 28, 2015</t>
  </si>
  <si>
    <t>Business Acquisition [Line Items]</t>
  </si>
  <si>
    <t>Goodwill</t>
  </si>
  <si>
    <t>Cloud Based Educational Video Platform Company</t>
  </si>
  <si>
    <t>Consideration paid for acquisition</t>
  </si>
  <si>
    <t>Cash</t>
  </si>
  <si>
    <t>Deferred revenue</t>
  </si>
  <si>
    <t>Deferred tax liability</t>
  </si>
  <si>
    <t>Net liabilities assumed</t>
  </si>
  <si>
    <t>Net assets acquired</t>
  </si>
  <si>
    <t>Total purchase consideration</t>
  </si>
  <si>
    <t>Cloud Based Educational Video Platform Company | Developed Technology</t>
  </si>
  <si>
    <t>Developed technology</t>
  </si>
  <si>
    <t>Goodwill and Acquisition-related Intangible Assets, Net - Schedule of Goodwill and Acquisition-related Intangible Assets (Detail) - USD ($) $ in Thousands</t>
  </si>
  <si>
    <t>Finite-Lived Intangible Assets [Line Items]</t>
  </si>
  <si>
    <t>Intangible assets, gross</t>
  </si>
  <si>
    <t>Less accumulated amortization</t>
  </si>
  <si>
    <t>Acquisition-related intangible assets, net</t>
  </si>
  <si>
    <t>Acquired developed technology</t>
  </si>
  <si>
    <t>Future estimated amortization expense - 2016</t>
  </si>
  <si>
    <t>Future estimated amortization expense - 2017</t>
  </si>
  <si>
    <t>Customer relationship assets</t>
  </si>
  <si>
    <t>Minimum | Acquired developed technology</t>
  </si>
  <si>
    <t>Estimated useful life</t>
  </si>
  <si>
    <t>3 years</t>
  </si>
  <si>
    <t>Maximum | Acquired developed technology</t>
  </si>
  <si>
    <t>4 years</t>
  </si>
  <si>
    <t>Other Assets - Schedule of Other Assets (Detail) - USD ($) $ in Thousands</t>
  </si>
  <si>
    <t>Cost method investments</t>
  </si>
  <si>
    <t>Acquired land leasehold interest, net</t>
  </si>
  <si>
    <t>Issuance costs of convertible senior notes, net</t>
  </si>
  <si>
    <t>Technology patents, net</t>
  </si>
  <si>
    <t>Intangible assets, net</t>
  </si>
  <si>
    <t>Other Assets - Additional Information (Detail) - USD ($) $ in Millions</t>
  </si>
  <si>
    <t>Amortization expense</t>
  </si>
  <si>
    <t>Fair Value Measurements - Information about Assets that are Measured at Fair Value on a Recurring Basis (Detail) - USD ($) $ in Thousands</t>
  </si>
  <si>
    <t>Fair Value, Assets and Liabilities Measured on Recurring and Nonrecurring Basis [Line Items]</t>
  </si>
  <si>
    <t>Assets fair value disclosure</t>
  </si>
  <si>
    <t>Fair Value, measurements, recurring | Level 1</t>
  </si>
  <si>
    <t>Fair Value, measurements, recurring | Level 1 | U.S. agency obligations</t>
  </si>
  <si>
    <t>Fair Value, measurements, recurring | Level 1 | U.S. treasury securities</t>
  </si>
  <si>
    <t>Fair Value, measurements, recurring | Level 1 | U.S. corporate securities</t>
  </si>
  <si>
    <t>Fair Value, measurements, recurring | Level 1 | Commercial paper</t>
  </si>
  <si>
    <t>Fair Value, measurements, recurring | Level 1 | Money market funds</t>
  </si>
  <si>
    <t>Fair Value, measurements, recurring | Level 2</t>
  </si>
  <si>
    <t>Fair Value, measurements, recurring | Level 2 | U.S. agency obligations</t>
  </si>
  <si>
    <t>Fair Value, measurements, recurring | Level 2 | U.S. treasury securities</t>
  </si>
  <si>
    <t>Fair Value, measurements, recurring | Level 2 | U.S. corporate securities</t>
  </si>
  <si>
    <t>Fair Value, measurements, recurring | Level 2 | Commercial paper</t>
  </si>
  <si>
    <t>Fair Value, measurements, recurring | Level 2 | Money market funds</t>
  </si>
  <si>
    <t>Fair Value Measurements - Summary of Carrying Amounts and Estimated Fair Values of Financial Instruments (Detail) - USD ($) $ in Thousands</t>
  </si>
  <si>
    <t>Jun. 30, 2013</t>
  </si>
  <si>
    <t>Fair Value, Balance Sheet Grouping, Financial Statement Captions [Line Items]</t>
  </si>
  <si>
    <t>Carrying Amount</t>
  </si>
  <si>
    <t>2018 Notes</t>
  </si>
  <si>
    <t>Estimated Fair Value</t>
  </si>
  <si>
    <t>Contractual interest rate</t>
  </si>
  <si>
    <t>0.75%</t>
  </si>
  <si>
    <t>2020 Notes</t>
  </si>
  <si>
    <t>1.50%</t>
  </si>
  <si>
    <t>Fair Value Measurements - Additional Information (Detail) - USD ($)</t>
  </si>
  <si>
    <t>Closing price of company's common stock (in dollars per share)</t>
  </si>
  <si>
    <t>Recognized an unrealized gain</t>
  </si>
  <si>
    <t>Convertible Senior Notes, principal amount</t>
  </si>
  <si>
    <t>Foreign Currency Forward | Other Expense</t>
  </si>
  <si>
    <t>Net gain (loss) on non-designated derivative instruments (less than $0.1 Million)</t>
  </si>
  <si>
    <t>Foreign Currency Forward | Prepaid Expenses and Other Current Assets</t>
  </si>
  <si>
    <t>Fair value of the cash flow derivative assets</t>
  </si>
  <si>
    <t>Fair value of derivative assets not designated as hedges</t>
  </si>
  <si>
    <t>Foreign Currency Forward | Accrued Expense and Other Current Liabilities</t>
  </si>
  <si>
    <t>Fair value of the cash flow derivative liabilities</t>
  </si>
  <si>
    <t>Fair value of derivative liabilities not designated as hedges</t>
  </si>
  <si>
    <t>Foreign Currency Forward | Not Designated as Hedges</t>
  </si>
  <si>
    <t>Total notional value</t>
  </si>
  <si>
    <t>Derivative contract maturity</t>
  </si>
  <si>
    <t>60 days</t>
  </si>
  <si>
    <t>Cash Flow Hedging | Foreign Currency Forward</t>
  </si>
  <si>
    <t>15 months</t>
  </si>
  <si>
    <t>Convertible Senior Notes, Net - Additional Information (Detail) $ / shares in Units, shares in Millions</t>
  </si>
  <si>
    <t>12 Months Ended</t>
  </si>
  <si>
    <t>Oct. 31, 2015USD ($)$ / sharesshares</t>
  </si>
  <si>
    <t>Oct. 31, 2014USD ($)</t>
  </si>
  <si>
    <t>Oct. 31, 2015USD ($)Trading_day$ / sharesshares</t>
  </si>
  <si>
    <t>Jan. 31, 2015USD ($)</t>
  </si>
  <si>
    <t>Jun. 30, 2013USD ($)</t>
  </si>
  <si>
    <t>Debt Instrument [Line Items]</t>
  </si>
  <si>
    <t>Liability issuance costs</t>
  </si>
  <si>
    <t>Equity issuance costs</t>
  </si>
  <si>
    <t>Amortization expense for liability issuance costs</t>
  </si>
  <si>
    <t>Remaining life of the Notes</t>
  </si>
  <si>
    <t>32 months</t>
  </si>
  <si>
    <t>Effective interest rates of the liability components</t>
  </si>
  <si>
    <t>5.75%</t>
  </si>
  <si>
    <t>56 months</t>
  </si>
  <si>
    <t>6.25%</t>
  </si>
  <si>
    <t>Warrants expires in July 2018</t>
  </si>
  <si>
    <t>Shares covered by each purchased options or warrants (in shares) | shares</t>
  </si>
  <si>
    <t>Warrants expires in July 2020</t>
  </si>
  <si>
    <t>Shares related to the convertible senior notes</t>
  </si>
  <si>
    <t>Repurchase of notes percentage</t>
  </si>
  <si>
    <t>100.00%</t>
  </si>
  <si>
    <t>Exercise price of warrants (in dollars per share) | $ / shares</t>
  </si>
  <si>
    <t>Proceeds from sale of warrants</t>
  </si>
  <si>
    <t>Shares related to the convertible senior notes | Employee Stock Option</t>
  </si>
  <si>
    <t>Aggregate amount for Purchased Options</t>
  </si>
  <si>
    <t>Class A | 2018 Notes</t>
  </si>
  <si>
    <t>Initial conversion rate</t>
  </si>
  <si>
    <t>Principal amount converted in to Class A Common Stock</t>
  </si>
  <si>
    <t>Initial conversion price (in dollars per share) | $ / shares</t>
  </si>
  <si>
    <t>Class A | 2020 Notes</t>
  </si>
  <si>
    <t>Debt Conversion, Option One | Shares related to the convertible senior notes</t>
  </si>
  <si>
    <t>Threshold trading days (in trading days) | Trading_day</t>
  </si>
  <si>
    <t>Threshold consecutive trading days</t>
  </si>
  <si>
    <t>30 days</t>
  </si>
  <si>
    <t>Threshold percentage of conversion price</t>
  </si>
  <si>
    <t>130.00%</t>
  </si>
  <si>
    <t>Debt Conversion, Option Two | Shares related to the convertible senior notes</t>
  </si>
  <si>
    <t>5 days</t>
  </si>
  <si>
    <t>Debt Conversion, Option Two | Shares related to the convertible senior notes | Maximum</t>
  </si>
  <si>
    <t>98.00%</t>
  </si>
  <si>
    <t>Convertible Senior Notes, Net - Schedule of Senior Notes (Detail) - USD ($)</t>
  </si>
  <si>
    <t>Convertible Debt [Abstract]</t>
  </si>
  <si>
    <t>Net carrying amount</t>
  </si>
  <si>
    <t>Principal</t>
  </si>
  <si>
    <t>Unamortized debt discount</t>
  </si>
  <si>
    <t>[2]</t>
  </si>
  <si>
    <t>Carrying amount of the equity component</t>
  </si>
  <si>
    <t>[3]</t>
  </si>
  <si>
    <t>Included in the condensed consolidated balance sheets within Convertible senior notes, net and amortized over the remaining lives of the Notes on the straight-line basis as it approximates the effective interest rate method.</t>
  </si>
  <si>
    <t>Included in the condensed consolidated balance sheets within Additional paid-in capital, net of $2 million and $2 million for the 2018 Notes and 2020 Notes, respectively, in equity issuance costs.</t>
  </si>
  <si>
    <t>Convertible Senior Notes, Net - Schedule of Interest Expense Recognized Related to Convertible Senior Notes (Detail) - USD ($) $ in Thousands</t>
  </si>
  <si>
    <t>Interest cost related to amortization of the debt discount</t>
  </si>
  <si>
    <t>Contractual interest expense</t>
  </si>
  <si>
    <t>Interest cost related to amortization of debt issuance costs</t>
  </si>
  <si>
    <t>Commitments and Contingencies - Additional Information (Detail) $ in Millions</t>
  </si>
  <si>
    <t>1 Months Ended</t>
  </si>
  <si>
    <t>Jan. 31, 2014USD ($)a</t>
  </si>
  <si>
    <t>Oct. 31, 2015USD ($)</t>
  </si>
  <si>
    <t>Rent expense</t>
  </si>
  <si>
    <t>Lease term period</t>
  </si>
  <si>
    <t>95 years</t>
  </si>
  <si>
    <t>Parcel of vacant land (in acres) | a</t>
  </si>
  <si>
    <t>Lease rent, prepaid</t>
  </si>
  <si>
    <t>Annual rent payments of $0.2 Million plus increases based on increases in consumer price index</t>
  </si>
  <si>
    <t>Common Stock and Stockholders' Equity - Additional Information (Detail) $ / shares in Units, $ in Millions</t>
  </si>
  <si>
    <t>May. 29, 2015USD ($)$ / sharesshares</t>
  </si>
  <si>
    <t>Mar. 25, 2015shares</t>
  </si>
  <si>
    <t>Oct. 31, 2015USD ($)vote / shares$ / sharesshares</t>
  </si>
  <si>
    <t>Jan. 31, 2015USD ($)$ / sharesshares</t>
  </si>
  <si>
    <t>Share-based Compensation Arrangement by Share-based Payment Award [Line Items]</t>
  </si>
  <si>
    <t>Unrecognized compensation cost | $</t>
  </si>
  <si>
    <t>Unrecognized compensation cost recognized over weighted-average period</t>
  </si>
  <si>
    <t>1 year 6 months</t>
  </si>
  <si>
    <t>Liabilities related to early exercises of stock options | $</t>
  </si>
  <si>
    <t>Employee Stock Purchase Plan | 2012 Employee Stock Purchase Plan</t>
  </si>
  <si>
    <t>Share reserve increased (in shares)</t>
  </si>
  <si>
    <t>Common stock available for future grants (in shares)</t>
  </si>
  <si>
    <t>Options to purchase shares at the percentage of fair market value at the time of grant</t>
  </si>
  <si>
    <t>85.00%</t>
  </si>
  <si>
    <t>Options to purchase shares at the percentage of fair market value at the time of exercise</t>
  </si>
  <si>
    <t>Number of shares purchased</t>
  </si>
  <si>
    <t>Weighted-average purchase price (in dollars per share) | $ / shares</t>
  </si>
  <si>
    <t>Cash Proceeds | $</t>
  </si>
  <si>
    <t>Stock Options</t>
  </si>
  <si>
    <t>Period of which options become exercisable</t>
  </si>
  <si>
    <t>10 years</t>
  </si>
  <si>
    <t>Period of vesting</t>
  </si>
  <si>
    <t>5 years</t>
  </si>
  <si>
    <t>Restricted Stock Award</t>
  </si>
  <si>
    <t>2 years 1 month 6 days</t>
  </si>
  <si>
    <t>Restricted stock awards vested (in shares)</t>
  </si>
  <si>
    <t>Restricted stock awards vested, weighted average grant fair value (in dollars per share) | $ / shares</t>
  </si>
  <si>
    <t>Restricted Stock Units</t>
  </si>
  <si>
    <t>Restricted stock awards outstanding (in shares)</t>
  </si>
  <si>
    <t>Outstanding, weighted average grant date fair value (in dollars per share) | $ / shares</t>
  </si>
  <si>
    <t>Number of shares granted</t>
  </si>
  <si>
    <t>Performance-based Restricted Stock Units (PRSUs)</t>
  </si>
  <si>
    <t>5 months</t>
  </si>
  <si>
    <t>Class A</t>
  </si>
  <si>
    <t>Common stock, outstanding (in shares)</t>
  </si>
  <si>
    <t>Common stock, votes per share | vote / shares</t>
  </si>
  <si>
    <t>Class A | 2012 Equity Incentive Plan</t>
  </si>
  <si>
    <t>Class B</t>
  </si>
  <si>
    <t>Class B | Restricted Stock Award</t>
  </si>
  <si>
    <t>Common Stock and Stockholders' Equity - Summary of Combined Activity Under 2005 Stock Plan and EIP (Detail) - USD ($) $ / shares in Units, $ in Millions</t>
  </si>
  <si>
    <t>Outstanding Stock Options</t>
  </si>
  <si>
    <t>Beginning Balance (in shares)</t>
  </si>
  <si>
    <t>Stock option grants (in shares)</t>
  </si>
  <si>
    <t>Stock options exercised (in shares)</t>
  </si>
  <si>
    <t>Stock options canceled (in shares)</t>
  </si>
  <si>
    <t>Ending Balance (in shares)</t>
  </si>
  <si>
    <t>Vested and expected to vest, Outstanding Stock Options (in shares)</t>
  </si>
  <si>
    <t>Exercisable, Outstanding Stock Options (in shares)</t>
  </si>
  <si>
    <t>Weighted- Average Exercise Price</t>
  </si>
  <si>
    <t>Beginning Balance (in dollars per share)</t>
  </si>
  <si>
    <t>Stock option grants (in dollars per share)</t>
  </si>
  <si>
    <t>Stock options exercised (in dollars per share)</t>
  </si>
  <si>
    <t>Stock options canceled (in dollars per share)</t>
  </si>
  <si>
    <t>Ending Balance (in dollars per share)</t>
  </si>
  <si>
    <t>Vested and expected to vest, Weighted-Average Exercise Price (in dollars per share)</t>
  </si>
  <si>
    <t>Exercisable, Weighted-Average Exercise Price (in dollars per share)</t>
  </si>
  <si>
    <t>Aggregate Intrinsic Value</t>
  </si>
  <si>
    <t>Vested and expected to vest, Aggregate Intrinsic Value</t>
  </si>
  <si>
    <t>Exercisable, Aggregate Intrinsic Value</t>
  </si>
  <si>
    <t>Common Stock and Stockholders' Equity - Summary of Information Related to Restricted Stock Units Activity (Detail) - Restricted Stock Units</t>
  </si>
  <si>
    <t>Oct. 31, 2015$ / sharesshares</t>
  </si>
  <si>
    <t>Beginning Balance, Number of Shares</t>
  </si>
  <si>
    <t>RSUs granted, Number of Shares</t>
  </si>
  <si>
    <t>RSUs vested, Number of Shares</t>
  </si>
  <si>
    <t>RSUs forfeited, Number of Shares</t>
  </si>
  <si>
    <t>Ending Balance, Number of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Other Expense, Net - Additional Information (Detail) - USD ($) $ in Thousands</t>
  </si>
  <si>
    <t>Interest income</t>
  </si>
  <si>
    <t>Interest expense</t>
  </si>
  <si>
    <t>Gain from sale of cost method investment</t>
  </si>
  <si>
    <t>Other income (expense)</t>
  </si>
  <si>
    <t>Income Taxes - Additional Information (Detail) - USD ($) $ in Thousands</t>
  </si>
  <si>
    <t>Excess tax benefits from stock based compensation</t>
  </si>
  <si>
    <t>Interest and penalties due to the lapse of statute of limitations</t>
  </si>
  <si>
    <t>Net Loss Per Share - Summary of Calculation of Basic and Diluted Net Income Per Share (Detail)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 - shares shares in Thousands</t>
  </si>
  <si>
    <t>Antidilutive Securities Excluded from Computation of Earnings Per Share [Line Items]</t>
  </si>
  <si>
    <t>Total anti-dilutive securities (in shares)</t>
  </si>
  <si>
    <t>Outstanding common stock options</t>
  </si>
  <si>
    <t>Shares subject to repurchase</t>
  </si>
  <si>
    <t>Unvested restricted stock awards, units, and PRSUs</t>
  </si>
  <si>
    <t>Shares subject to warrants related to the issuance of convertible senior notes</t>
  </si>
  <si>
    <t>Shares issuable pursuant to the ESPP</t>
  </si>
  <si>
    <t>Related-Party Transactions - Additional Information (Detail) - USD ($) $ in Millions</t>
  </si>
  <si>
    <t>Jan. 31, 2014</t>
  </si>
  <si>
    <t>Related Party Transaction [Line Items]</t>
  </si>
  <si>
    <t>Term of agreements</t>
  </si>
  <si>
    <t>Management</t>
  </si>
  <si>
    <t>Total rent due under agreements fiscal year end January 31, 2016</t>
  </si>
  <si>
    <t>Total rent due under agreements</t>
  </si>
  <si>
    <t>Geographic Information - Summary of Revenues by Geographic Area (Detail) - USD ($) $ in Thousands</t>
  </si>
  <si>
    <t>Revenue from External Customer [Line Items]</t>
  </si>
  <si>
    <t>Revenue</t>
  </si>
  <si>
    <t>United States</t>
  </si>
  <si>
    <t>Internation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781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s" s="4" r="B13">
        <v>22</v>
      </c>
    </row>
    <row spans="1:3" r="14">
      <c t="s" s="4" r="A14">
        <v>23</v>
      </c>
      <c t="n" s="5" r="C14">
        <v>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6</v>
      </c>
      <c t="s" s="2" r="B1">
        <v>1</v>
      </c>
    </row>
    <row spans="1:2" r="2">
      <c t="s" s="2" r="B2">
        <v>2</v>
      </c>
    </row>
    <row spans="1:2" r="3">
      <c t="s" s="3" r="A3">
        <v>13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219893</v>
      </c>
      <c t="n" s="7" r="C3">
        <v>298192</v>
      </c>
    </row>
    <row spans="1:4" r="4">
      <c t="s" s="4" r="A4">
        <v>29</v>
      </c>
      <c t="n" s="5" r="B4">
        <v>1676454</v>
      </c>
      <c t="n" s="5" r="C4">
        <v>1559517</v>
      </c>
    </row>
    <row spans="1:4" r="5">
      <c t="s" s="4" r="A5">
        <v>30</v>
      </c>
      <c t="n" s="5" r="B5">
        <v>170851</v>
      </c>
      <c t="n" s="5" r="C5">
        <v>188357</v>
      </c>
    </row>
    <row spans="1:4" r="6">
      <c t="s" s="4" r="A6">
        <v>31</v>
      </c>
      <c t="n" s="5" r="B6">
        <v>19499</v>
      </c>
      <c t="n" s="5" r="C6">
        <v>20471</v>
      </c>
    </row>
    <row spans="1:4" r="7">
      <c t="s" s="4" r="A7">
        <v>32</v>
      </c>
      <c t="n" s="5" r="B7">
        <v>70378</v>
      </c>
      <c t="n" s="5" r="C7">
        <v>42502</v>
      </c>
    </row>
    <row spans="1:4" r="8">
      <c t="s" s="4" r="A8">
        <v>33</v>
      </c>
      <c t="n" s="5" r="B8">
        <v>2157075</v>
      </c>
      <c t="n" s="5" r="C8">
        <v>2109039</v>
      </c>
    </row>
    <row spans="1:4" r="9">
      <c t="s" s="4" r="A9">
        <v>34</v>
      </c>
      <c t="n" s="5" r="B9">
        <v>195004</v>
      </c>
      <c t="n" s="5" r="C9">
        <v>140136</v>
      </c>
    </row>
    <row spans="1:4" r="10">
      <c t="s" s="4" r="A10">
        <v>35</v>
      </c>
      <c t="n" s="5" r="B10">
        <v>23548</v>
      </c>
      <c t="n" s="5" r="C10">
        <v>20998</v>
      </c>
    </row>
    <row spans="1:4" r="11">
      <c t="s" s="4" r="A11">
        <v>36</v>
      </c>
      <c t="n" s="5" r="B11">
        <v>70353</v>
      </c>
      <c t="n" s="5" r="C11">
        <v>34779</v>
      </c>
    </row>
    <row spans="1:4" r="12">
      <c t="s" s="4" r="A12">
        <v>37</v>
      </c>
      <c t="n" s="5" r="B12">
        <v>65173</v>
      </c>
      <c t="n" s="5" r="C12">
        <v>53681</v>
      </c>
    </row>
    <row spans="1:4" r="13">
      <c t="s" s="4" r="A13">
        <v>38</v>
      </c>
      <c t="n" s="5" r="B13">
        <v>2511153</v>
      </c>
      <c t="n" s="5" r="C13">
        <v>2358633</v>
      </c>
    </row>
    <row spans="1:4" r="14">
      <c t="s" s="3" r="A14">
        <v>39</v>
      </c>
      <c t="n" r="C14"/>
    </row>
    <row spans="1:4" r="15">
      <c t="s" s="4" r="A15">
        <v>40</v>
      </c>
      <c t="n" s="5" r="B15">
        <v>16953</v>
      </c>
      <c t="n" s="5" r="C15">
        <v>10623</v>
      </c>
    </row>
    <row spans="1:4" r="16">
      <c t="s" s="4" r="A16">
        <v>41</v>
      </c>
      <c t="n" s="5" r="B16">
        <v>45995</v>
      </c>
      <c t="n" s="5" r="C16">
        <v>24132</v>
      </c>
    </row>
    <row spans="1:4" r="17">
      <c t="s" s="4" r="A17">
        <v>42</v>
      </c>
      <c t="n" s="5" r="B17">
        <v>63834</v>
      </c>
      <c t="n" s="5" r="C17">
        <v>56152</v>
      </c>
    </row>
    <row spans="1:4" r="18">
      <c t="s" s="4" r="A18">
        <v>43</v>
      </c>
      <c t="n" s="5" r="B18">
        <v>80</v>
      </c>
      <c t="n" s="5" r="C18">
        <v>3207</v>
      </c>
    </row>
    <row spans="1:4" r="19">
      <c t="s" s="4" r="A19">
        <v>44</v>
      </c>
      <c t="n" s="5" r="B19">
        <v>624819</v>
      </c>
      <c t="n" s="5" r="C19">
        <v>547151</v>
      </c>
    </row>
    <row spans="1:4" r="20">
      <c t="s" s="4" r="A20">
        <v>45</v>
      </c>
      <c t="n" s="5" r="B20">
        <v>751681</v>
      </c>
      <c t="n" s="5" r="C20">
        <v>641265</v>
      </c>
    </row>
    <row spans="1:4" r="21">
      <c t="s" s="4" r="A21">
        <v>46</v>
      </c>
      <c t="n" s="5" r="B21">
        <v>507947</v>
      </c>
      <c t="n" s="5" r="C21">
        <v>490501</v>
      </c>
    </row>
    <row spans="1:4" r="22">
      <c t="s" s="4" r="A22">
        <v>47</v>
      </c>
      <c t="n" s="5" r="B22">
        <v>93206</v>
      </c>
      <c t="n" s="5" r="C22">
        <v>85593</v>
      </c>
    </row>
    <row spans="1:4" r="23">
      <c t="s" s="4" r="A23">
        <v>48</v>
      </c>
      <c t="n" s="5" r="B23">
        <v>32792</v>
      </c>
      <c t="n" s="5" r="C23">
        <v>15299</v>
      </c>
    </row>
    <row spans="1:4" r="24">
      <c t="s" s="4" r="A24">
        <v>49</v>
      </c>
      <c t="n" s="5" r="B24">
        <v>1385626</v>
      </c>
      <c t="n" s="5" r="C24">
        <v>1232658</v>
      </c>
    </row>
    <row spans="1:4" r="25">
      <c t="s" s="3" r="A25">
        <v>50</v>
      </c>
      <c t="n" r="C25"/>
    </row>
    <row spans="1:4" r="26">
      <c t="s" s="4" r="A26">
        <v>51</v>
      </c>
      <c t="n" s="5" r="B26">
        <v>191</v>
      </c>
      <c t="n" s="5" r="C26">
        <v>186</v>
      </c>
    </row>
    <row spans="1:4" r="27">
      <c t="s" s="4" r="A27">
        <v>52</v>
      </c>
      <c t="n" s="5" r="B27">
        <v>2156551</v>
      </c>
      <c t="n" s="5" r="C27">
        <v>1948300</v>
      </c>
    </row>
    <row spans="1:4" r="28">
      <c t="s" s="4" r="A28">
        <v>53</v>
      </c>
      <c t="n" s="5" r="B28">
        <v>-54</v>
      </c>
      <c t="n" s="5" r="C28">
        <v>-140</v>
      </c>
    </row>
    <row spans="1:4" r="29">
      <c t="s" s="4" r="A29">
        <v>54</v>
      </c>
      <c t="n" s="5" r="B29">
        <v>-1031161</v>
      </c>
      <c t="n" s="5" r="C29">
        <v>-822371</v>
      </c>
    </row>
    <row spans="1:4" r="30">
      <c t="s" s="4" r="A30">
        <v>55</v>
      </c>
      <c t="n" s="5" r="B30">
        <v>1125527</v>
      </c>
      <c t="n" s="5" r="C30">
        <v>1125975</v>
      </c>
    </row>
    <row spans="1:4" r="31">
      <c t="s" s="4" r="A31">
        <v>56</v>
      </c>
      <c t="n" s="7" r="B31">
        <v>2511153</v>
      </c>
      <c t="n" s="7" r="C31">
        <v>2358633</v>
      </c>
    </row>
    <row spans="1:4" r="32">
      <c t="n" r="A32"/>
    </row>
    <row spans="1:4" r="33">
      <c t="s" s="4" r="A33">
        <v>26</v>
      </c>
      <c t="s" s="4" r="B33">
        <v>5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29</v>
      </c>
    </row>
    <row spans="1:2" r="4">
      <c t="s" s="4" r="A4">
        <v>176</v>
      </c>
      <c t="s" s="4" r="B4">
        <v>177</v>
      </c>
    </row>
    <row spans="1:2" r="5">
      <c t="s" s="4" r="A5">
        <v>178</v>
      </c>
      <c t="s" s="4" r="B5">
        <v>179</v>
      </c>
    </row>
    <row spans="1:2" r="6">
      <c t="s" s="4" r="A6">
        <v>180</v>
      </c>
      <c t="s" s="4" r="B6">
        <v>181</v>
      </c>
    </row>
    <row spans="1:2" r="7">
      <c t="s" s="4" r="A7">
        <v>182</v>
      </c>
      <c t="s" s="4" r="B7">
        <v>183</v>
      </c>
    </row>
    <row spans="1:2" r="8">
      <c t="s" s="4" r="A8">
        <v>131</v>
      </c>
      <c t="s" s="4" r="B8">
        <v>184</v>
      </c>
    </row>
    <row spans="1:2" r="9">
      <c t="s" s="4" r="A9">
        <v>148</v>
      </c>
      <c t="s" s="4" r="B9">
        <v>185</v>
      </c>
    </row>
    <row spans="1:2" r="10">
      <c t="s" s="4" r="A10">
        <v>186</v>
      </c>
      <c t="s" s="4" r="B10">
        <v>187</v>
      </c>
    </row>
    <row spans="1:2" r="11">
      <c t="s" s="4" r="A11">
        <v>166</v>
      </c>
      <c t="s" s="4" r="B11">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32</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35</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38</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41</v>
      </c>
    </row>
    <row spans="1:2" r="4">
      <c t="s" s="4" r="A4">
        <v>199</v>
      </c>
      <c t="s" s="4"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144</v>
      </c>
    </row>
    <row spans="1:2" r="4">
      <c t="s" s="4" r="A4">
        <v>202</v>
      </c>
      <c t="s" s="4"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135</v>
      </c>
    </row>
    <row spans="1:2" r="4">
      <c t="s" s="4" r="A4">
        <v>205</v>
      </c>
      <c t="s" s="4"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v>
      </c>
      <c t="s" s="2" r="C1">
        <v>59</v>
      </c>
      <c t="s" s="2" r="E1">
        <v>1</v>
      </c>
    </row>
    <row spans="1:6" r="2">
      <c t="s" s="2" r="C2">
        <v>2</v>
      </c>
      <c t="s" s="2" r="D2">
        <v>60</v>
      </c>
      <c t="s" s="2" r="E2">
        <v>2</v>
      </c>
      <c t="s" s="2" r="F2">
        <v>60</v>
      </c>
    </row>
    <row spans="1:6" r="3">
      <c t="s" s="3" r="A3">
        <v>61</v>
      </c>
    </row>
    <row spans="1:6" r="4">
      <c t="s" s="4" r="A4">
        <v>62</v>
      </c>
      <c t="n" s="7" r="C4">
        <v>242700</v>
      </c>
      <c t="n" s="7" r="D4">
        <v>164403</v>
      </c>
      <c t="n" s="7" r="E4">
        <v>667435</v>
      </c>
      <c t="n" s="7" r="F4">
        <v>431462</v>
      </c>
    </row>
    <row spans="1:6" r="5">
      <c t="s" s="4" r="A5">
        <v>63</v>
      </c>
      <c t="n" s="5" r="C5">
        <v>62566</v>
      </c>
      <c t="n" s="5" r="D5">
        <v>50667</v>
      </c>
      <c t="n" s="5" r="E5">
        <v>171484</v>
      </c>
      <c t="n" s="5" r="F5">
        <v>130125</v>
      </c>
    </row>
    <row spans="1:6" r="6">
      <c t="s" s="4" r="A6">
        <v>64</v>
      </c>
      <c t="n" s="5" r="C6">
        <v>305266</v>
      </c>
      <c t="n" s="5" r="D6">
        <v>215070</v>
      </c>
      <c t="n" s="5" r="E6">
        <v>838919</v>
      </c>
      <c t="n" s="5" r="F6">
        <v>561587</v>
      </c>
    </row>
    <row spans="1:6" r="7">
      <c t="s" s="3" r="A7">
        <v>65</v>
      </c>
    </row>
    <row spans="1:6" r="8">
      <c t="s" s="4" r="A8">
        <v>66</v>
      </c>
      <c t="s" s="4" r="B8">
        <v>26</v>
      </c>
      <c t="n" s="5" r="C8">
        <v>39791</v>
      </c>
      <c t="n" s="5" r="D8">
        <v>27426</v>
      </c>
      <c t="n" s="5" r="E8">
        <v>106860</v>
      </c>
      <c t="n" s="5" r="F8">
        <v>73258</v>
      </c>
    </row>
    <row spans="1:6" r="9">
      <c t="s" s="4" r="A9">
        <v>67</v>
      </c>
      <c t="s" s="4" r="B9">
        <v>26</v>
      </c>
      <c t="n" s="5" r="C9">
        <v>61963</v>
      </c>
      <c t="n" s="5" r="D9">
        <v>44363</v>
      </c>
      <c t="n" s="5" r="E9">
        <v>164887</v>
      </c>
      <c t="n" s="5" r="F9">
        <v>121590</v>
      </c>
    </row>
    <row spans="1:6" r="10">
      <c t="s" s="4" r="A10">
        <v>68</v>
      </c>
      <c t="s" s="4" r="B10">
        <v>26</v>
      </c>
      <c t="n" s="5" r="C10">
        <v>124020</v>
      </c>
      <c t="n" s="5" r="D10">
        <v>85270</v>
      </c>
      <c t="n" s="5" r="E10">
        <v>338700</v>
      </c>
      <c t="n" s="5" r="F10">
        <v>227905</v>
      </c>
    </row>
    <row spans="1:6" r="11">
      <c t="s" s="4" r="A11">
        <v>69</v>
      </c>
      <c t="s" s="4" r="B11">
        <v>26</v>
      </c>
      <c t="n" s="5" r="C11">
        <v>111658</v>
      </c>
      <c t="n" s="5" r="D11">
        <v>80681</v>
      </c>
      <c t="n" s="5" r="E11">
        <v>312983</v>
      </c>
      <c t="n" s="5" r="F11">
        <v>227371</v>
      </c>
    </row>
    <row spans="1:6" r="12">
      <c t="s" s="4" r="A12">
        <v>70</v>
      </c>
      <c t="s" s="4" r="B12">
        <v>26</v>
      </c>
      <c t="n" s="5" r="C12">
        <v>38008</v>
      </c>
      <c t="n" s="5" r="D12">
        <v>28796</v>
      </c>
      <c t="n" s="5" r="E12">
        <v>106707</v>
      </c>
      <c t="n" s="5" r="F12">
        <v>76781</v>
      </c>
    </row>
    <row spans="1:6" r="13">
      <c t="s" s="4" r="A13">
        <v>71</v>
      </c>
      <c t="s" s="4" r="B13">
        <v>26</v>
      </c>
      <c t="n" s="5" r="C13">
        <v>375440</v>
      </c>
      <c t="n" s="5" r="D13">
        <v>266536</v>
      </c>
      <c t="n" s="5" r="E13">
        <v>1030137</v>
      </c>
      <c t="n" s="5" r="F13">
        <v>726905</v>
      </c>
    </row>
    <row spans="1:6" r="14">
      <c t="s" s="4" r="A14">
        <v>72</v>
      </c>
      <c t="n" s="5" r="C14">
        <v>-70174</v>
      </c>
      <c t="n" s="5" r="D14">
        <v>-51466</v>
      </c>
      <c t="n" s="5" r="E14">
        <v>-191218</v>
      </c>
      <c t="n" s="5" r="F14">
        <v>-165318</v>
      </c>
    </row>
    <row spans="1:6" r="15">
      <c t="s" s="4" r="A15">
        <v>73</v>
      </c>
      <c t="n" s="5" r="C15">
        <v>-6722</v>
      </c>
      <c t="n" s="5" r="D15">
        <v>-8047</v>
      </c>
      <c t="n" s="5" r="E15">
        <v>-17737</v>
      </c>
      <c t="n" s="5" r="F15">
        <v>-21999</v>
      </c>
    </row>
    <row spans="1:6" r="16">
      <c t="s" s="4" r="A16">
        <v>74</v>
      </c>
      <c t="n" s="5" r="C16">
        <v>-76896</v>
      </c>
      <c t="n" s="5" r="D16">
        <v>-59513</v>
      </c>
      <c t="n" s="5" r="E16">
        <v>-208955</v>
      </c>
      <c t="n" s="5" r="F16">
        <v>-187317</v>
      </c>
    </row>
    <row spans="1:6" r="17">
      <c t="s" s="4" r="A17">
        <v>75</v>
      </c>
      <c t="n" s="5" r="C17">
        <v>915</v>
      </c>
      <c t="n" s="5" r="D17">
        <v>399</v>
      </c>
      <c t="n" s="5" r="E17">
        <v>-165</v>
      </c>
      <c t="n" s="5" r="F17">
        <v>1199</v>
      </c>
    </row>
    <row spans="1:6" r="18">
      <c t="s" s="4" r="A18">
        <v>76</v>
      </c>
      <c t="n" s="7" r="C18">
        <v>-77811</v>
      </c>
      <c t="n" s="7" r="D18">
        <v>-59912</v>
      </c>
      <c t="n" s="7" r="E18">
        <v>-208790</v>
      </c>
      <c t="n" s="7" r="F18">
        <v>-188516</v>
      </c>
    </row>
    <row spans="1:6" r="19">
      <c t="s" s="4" r="A19">
        <v>77</v>
      </c>
      <c t="n" s="8" r="C19">
        <v>-0.41</v>
      </c>
      <c t="n" s="8" r="D19">
        <v>-0.33</v>
      </c>
      <c t="n" s="8" r="E19">
        <v>-1.1</v>
      </c>
      <c t="n" s="8" r="F19">
        <v>-1.03</v>
      </c>
    </row>
    <row spans="1:6" r="20">
      <c t="s" s="4" r="A20">
        <v>78</v>
      </c>
      <c t="n" s="5" r="C20">
        <v>190727</v>
      </c>
      <c t="n" s="5" r="D20">
        <v>184310</v>
      </c>
      <c t="n" s="5" r="E20">
        <v>189185</v>
      </c>
      <c t="n" s="5" r="F20">
        <v>182770</v>
      </c>
    </row>
    <row spans="1:6" r="21">
      <c t="n" r="A21"/>
    </row>
    <row spans="1:6" r="22">
      <c t="s" s="4" r="A22">
        <v>26</v>
      </c>
      <c t="s" s="4" r="B22">
        <v>79</v>
      </c>
    </row>
  </sheetData>
  <mergeCells count="5">
    <mergeCell ref="A1:B2"/>
    <mergeCell ref="C1:D1"/>
    <mergeCell ref="E1:F1"/>
    <mergeCell ref="A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4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15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5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v>
      </c>
    </row>
    <row spans="1:2" r="3">
      <c t="s" s="3" r="A3">
        <v>161</v>
      </c>
    </row>
    <row spans="1:2" r="4">
      <c t="s" s="4" r="A4">
        <v>160</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24</v>
      </c>
      <c t="s" s="2" r="B1">
        <v>1</v>
      </c>
    </row>
    <row spans="1:2" r="2">
      <c t="s" s="2" r="B2">
        <v>2</v>
      </c>
    </row>
    <row spans="1:2" r="3">
      <c t="s" s="3" r="A3">
        <v>167</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173</v>
      </c>
    </row>
    <row spans="1:2" r="4">
      <c t="s" s="4" r="A4">
        <v>230</v>
      </c>
      <c t="s" s="4" r="B4">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232</v>
      </c>
      <c t="s" s="2" r="B1">
        <v>1</v>
      </c>
    </row>
    <row spans="1:2" r="2">
      <c t="s" s="2" r="B2">
        <v>233</v>
      </c>
    </row>
    <row spans="1:2" r="3">
      <c t="s" s="3" r="A3">
        <v>234</v>
      </c>
    </row>
    <row spans="1:2" r="4">
      <c t="s" s="4" r="A4">
        <v>235</v>
      </c>
      <c t="n" s="5" r="B4">
        <v>1</v>
      </c>
    </row>
    <row spans="1:2" r="5">
      <c t="s" s="4" r="A5">
        <v>236</v>
      </c>
    </row>
    <row spans="1:2" r="6">
      <c t="s" s="3" r="A6">
        <v>234</v>
      </c>
    </row>
    <row spans="1:2" r="7">
      <c t="s" s="4" r="A7">
        <v>237</v>
      </c>
      <c t="n" s="7" r="B7">
        <v>7</v>
      </c>
    </row>
    <row spans="1:2" r="8">
      <c t="s" s="4" r="A8">
        <v>238</v>
      </c>
    </row>
    <row spans="1:2" r="9">
      <c t="s" s="3" r="A9">
        <v>234</v>
      </c>
    </row>
    <row spans="1:2" r="10">
      <c t="s" s="4" r="A10">
        <v>237</v>
      </c>
      <c t="n" s="7" r="B10">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3" r="A2">
        <v>240</v>
      </c>
    </row>
    <row spans="1:3" r="3">
      <c t="s" s="4" r="A3">
        <v>241</v>
      </c>
      <c t="n" s="7" r="B3">
        <v>1817734</v>
      </c>
      <c t="n" s="7" r="C3">
        <v>1816127</v>
      </c>
    </row>
    <row spans="1:3" r="4">
      <c t="s" s="4" r="A4">
        <v>242</v>
      </c>
      <c t="n" s="5" r="B4">
        <v>198</v>
      </c>
      <c t="n" s="5" r="C4">
        <v>540</v>
      </c>
    </row>
    <row spans="1:3" r="5">
      <c t="s" s="4" r="A5">
        <v>243</v>
      </c>
      <c t="n" s="5" r="B5">
        <v>-262</v>
      </c>
      <c t="n" s="5" r="C5">
        <v>-30</v>
      </c>
    </row>
    <row spans="1:3" r="6">
      <c t="s" s="4" r="A6">
        <v>244</v>
      </c>
      <c t="n" s="5" r="B6">
        <v>1817670</v>
      </c>
      <c t="n" s="5" r="C6">
        <v>1816637</v>
      </c>
    </row>
    <row spans="1:3" r="7">
      <c t="s" s="4" r="A7">
        <v>245</v>
      </c>
    </row>
    <row spans="1:3" r="8">
      <c t="s" s="3" r="A8">
        <v>240</v>
      </c>
    </row>
    <row spans="1:3" r="9">
      <c t="s" s="4" r="A9">
        <v>241</v>
      </c>
      <c t="n" s="5" r="B9">
        <v>1251287</v>
      </c>
      <c t="n" s="5" r="C9">
        <v>1303829</v>
      </c>
    </row>
    <row spans="1:3" r="10">
      <c t="s" s="4" r="A10">
        <v>242</v>
      </c>
      <c t="n" s="5" r="B10">
        <v>145</v>
      </c>
      <c t="n" s="5" r="C10">
        <v>422</v>
      </c>
    </row>
    <row spans="1:3" r="11">
      <c t="s" s="4" r="A11">
        <v>243</v>
      </c>
      <c t="n" s="5" r="B11">
        <v>-161</v>
      </c>
      <c t="n" s="5" r="C11">
        <v>-16</v>
      </c>
    </row>
    <row spans="1:3" r="12">
      <c t="s" s="4" r="A12">
        <v>244</v>
      </c>
      <c t="n" s="5" r="B12">
        <v>1251271</v>
      </c>
      <c t="n" s="5" r="C12">
        <v>1304235</v>
      </c>
    </row>
    <row spans="1:3" r="13">
      <c t="s" s="4" r="A13">
        <v>246</v>
      </c>
    </row>
    <row spans="1:3" r="14">
      <c t="s" s="3" r="A14">
        <v>240</v>
      </c>
    </row>
    <row spans="1:3" r="15">
      <c t="s" s="4" r="A15">
        <v>241</v>
      </c>
      <c t="n" s="5" r="B15">
        <v>215780</v>
      </c>
      <c t="n" s="5" r="C15">
        <v>180559</v>
      </c>
    </row>
    <row spans="1:3" r="16">
      <c t="s" s="4" r="A16">
        <v>242</v>
      </c>
      <c t="n" s="5" r="B16">
        <v>37</v>
      </c>
      <c t="n" s="5" r="C16">
        <v>91</v>
      </c>
    </row>
    <row spans="1:3" r="17">
      <c t="s" s="4" r="A17">
        <v>243</v>
      </c>
      <c t="n" s="5" r="B17">
        <v>-60</v>
      </c>
      <c t="n" s="5" r="C17">
        <v>-1</v>
      </c>
    </row>
    <row spans="1:3" r="18">
      <c t="s" s="4" r="A18">
        <v>244</v>
      </c>
      <c t="n" s="5" r="B18">
        <v>215757</v>
      </c>
      <c t="n" s="5" r="C18">
        <v>180649</v>
      </c>
    </row>
    <row spans="1:3" r="19">
      <c t="s" s="4" r="A19">
        <v>247</v>
      </c>
    </row>
    <row spans="1:3" r="20">
      <c t="s" s="3" r="A20">
        <v>240</v>
      </c>
    </row>
    <row spans="1:3" r="21">
      <c t="s" s="4" r="A21">
        <v>241</v>
      </c>
      <c t="n" s="5" r="B21">
        <v>118324</v>
      </c>
      <c t="n" s="5" r="C21">
        <v>99618</v>
      </c>
    </row>
    <row spans="1:3" r="22">
      <c t="s" s="4" r="A22">
        <v>242</v>
      </c>
      <c t="n" s="5" r="B22">
        <v>16</v>
      </c>
      <c t="n" s="5" r="C22">
        <v>27</v>
      </c>
    </row>
    <row spans="1:3" r="23">
      <c t="s" s="4" r="A23">
        <v>243</v>
      </c>
      <c t="n" s="5" r="B23">
        <v>-41</v>
      </c>
      <c t="n" s="5" r="C23">
        <v>-13</v>
      </c>
    </row>
    <row spans="1:3" r="24">
      <c t="s" s="4" r="A24">
        <v>244</v>
      </c>
      <c t="n" s="5" r="B24">
        <v>118299</v>
      </c>
      <c t="n" s="5" r="C24">
        <v>99632</v>
      </c>
    </row>
    <row spans="1:3" r="25">
      <c t="s" s="4" r="A25">
        <v>248</v>
      </c>
    </row>
    <row spans="1:3" r="26">
      <c t="s" s="3" r="A26">
        <v>240</v>
      </c>
    </row>
    <row spans="1:3" r="27">
      <c t="s" s="4" r="A27">
        <v>241</v>
      </c>
      <c t="n" s="5" r="B27">
        <v>91127</v>
      </c>
      <c t="n" s="5" r="C27">
        <v>89984</v>
      </c>
    </row>
    <row spans="1:3" r="28">
      <c t="s" s="4" r="A28">
        <v>242</v>
      </c>
      <c t="n" s="5" r="B28">
        <v>0</v>
      </c>
      <c t="n" s="5" r="C28">
        <v>0</v>
      </c>
    </row>
    <row spans="1:3" r="29">
      <c t="s" s="4" r="A29">
        <v>243</v>
      </c>
      <c t="n" s="5" r="B29">
        <v>0</v>
      </c>
      <c t="n" s="5" r="C29">
        <v>0</v>
      </c>
    </row>
    <row spans="1:3" r="30">
      <c t="s" s="4" r="A30">
        <v>244</v>
      </c>
      <c t="n" s="5" r="B30">
        <v>91127</v>
      </c>
      <c t="n" s="5" r="C30">
        <v>89984</v>
      </c>
    </row>
    <row spans="1:3" r="31">
      <c t="s" s="4" r="A31">
        <v>249</v>
      </c>
    </row>
    <row spans="1:3" r="32">
      <c t="s" s="3" r="A32">
        <v>240</v>
      </c>
    </row>
    <row spans="1:3" r="33">
      <c t="s" s="4" r="A33">
        <v>241</v>
      </c>
      <c t="n" s="5" r="B33">
        <v>141216</v>
      </c>
      <c t="n" s="5" r="C33">
        <v>142137</v>
      </c>
    </row>
    <row spans="1:3" r="34">
      <c t="s" s="4" r="A34">
        <v>242</v>
      </c>
      <c t="n" s="5" r="B34">
        <v>0</v>
      </c>
      <c t="n" s="5" r="C34">
        <v>0</v>
      </c>
    </row>
    <row spans="1:3" r="35">
      <c t="s" s="4" r="A35">
        <v>243</v>
      </c>
      <c t="n" s="5" r="B35">
        <v>0</v>
      </c>
      <c t="n" s="5" r="C35">
        <v>0</v>
      </c>
    </row>
    <row spans="1:3" r="36">
      <c t="s" s="4" r="A36">
        <v>244</v>
      </c>
      <c t="n" s="5" r="B36">
        <v>141216</v>
      </c>
      <c t="n" s="5" r="C36">
        <v>142137</v>
      </c>
    </row>
    <row spans="1:3" r="37">
      <c t="s" s="4" r="A37">
        <v>250</v>
      </c>
    </row>
    <row spans="1:3" r="38">
      <c t="s" s="3" r="A38">
        <v>240</v>
      </c>
    </row>
    <row spans="1:3" r="39">
      <c t="s" s="4" r="A39">
        <v>241</v>
      </c>
      <c t="n" s="5" r="B39">
        <v>141216</v>
      </c>
      <c t="n" s="5" r="C39">
        <v>257120</v>
      </c>
    </row>
    <row spans="1:3" r="40">
      <c t="s" s="4" r="A40">
        <v>242</v>
      </c>
      <c t="n" s="5" r="B40">
        <v>0</v>
      </c>
      <c t="n" s="5" r="C40">
        <v>0</v>
      </c>
    </row>
    <row spans="1:3" r="41">
      <c t="s" s="4" r="A41">
        <v>243</v>
      </c>
      <c t="n" s="5" r="B41">
        <v>0</v>
      </c>
      <c t="n" s="5" r="C41">
        <v>0</v>
      </c>
    </row>
    <row spans="1:3" r="42">
      <c t="s" s="4" r="A42">
        <v>244</v>
      </c>
      <c t="n" s="5" r="B42">
        <v>141216</v>
      </c>
      <c t="n" s="5" r="C42">
        <v>257120</v>
      </c>
    </row>
    <row spans="1:3" r="43">
      <c t="s" s="4" r="A43">
        <v>251</v>
      </c>
    </row>
    <row spans="1:3" r="44">
      <c t="s" s="3" r="A44">
        <v>240</v>
      </c>
    </row>
    <row spans="1:3" r="45">
      <c t="s" s="4" r="A45">
        <v>241</v>
      </c>
      <c t="n" s="5" r="B45">
        <v>1676518</v>
      </c>
      <c t="n" s="5" r="C45">
        <v>1559007</v>
      </c>
    </row>
    <row spans="1:3" r="46">
      <c t="s" s="4" r="A46">
        <v>242</v>
      </c>
      <c t="n" s="5" r="B46">
        <v>198</v>
      </c>
      <c t="n" s="5" r="C46">
        <v>540</v>
      </c>
    </row>
    <row spans="1:3" r="47">
      <c t="s" s="4" r="A47">
        <v>243</v>
      </c>
      <c t="n" s="5" r="B47">
        <v>-262</v>
      </c>
      <c t="n" s="5" r="C47">
        <v>-30</v>
      </c>
    </row>
    <row spans="1:3" r="48">
      <c t="s" s="4" r="A48">
        <v>244</v>
      </c>
      <c t="n" s="7" r="B48">
        <v>1676454</v>
      </c>
      <c t="n" s="7" r="C48">
        <v>15595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59</v>
      </c>
      <c t="s" s="2" r="D1">
        <v>1</v>
      </c>
    </row>
    <row spans="1:5" r="2">
      <c t="s" s="2" r="B2">
        <v>2</v>
      </c>
      <c t="s" s="2" r="C2">
        <v>60</v>
      </c>
      <c t="s" s="2" r="D2">
        <v>2</v>
      </c>
      <c t="s" s="2" r="E2">
        <v>60</v>
      </c>
    </row>
    <row spans="1:5" r="3">
      <c t="s" s="3" r="A3">
        <v>132</v>
      </c>
    </row>
    <row spans="1:5" r="4">
      <c t="s" s="4" r="A4">
        <v>253</v>
      </c>
      <c t="n" s="7" r="B4">
        <v>69187</v>
      </c>
      <c t="n" s="7" r="C4">
        <v>0</v>
      </c>
      <c t="n" s="7" r="D4">
        <v>98711</v>
      </c>
      <c t="n" s="7" r="E4">
        <v>81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spans="1:4" r="1">
      <c t="s" s="1" r="A1">
        <v>254</v>
      </c>
      <c t="s" s="2" r="B1">
        <v>2</v>
      </c>
      <c t="s" s="2" r="C1">
        <v>25</v>
      </c>
    </row>
    <row spans="1:4" r="2">
      <c t="s" s="3" r="A2">
        <v>255</v>
      </c>
    </row>
    <row spans="1:4" r="3">
      <c t="s" s="4" r="A3">
        <v>256</v>
      </c>
      <c t="n" s="7" r="B3">
        <v>905</v>
      </c>
      <c t="n" s="7" r="C3">
        <v>3606</v>
      </c>
    </row>
    <row spans="1:4" r="4">
      <c t="s" s="4" r="A4">
        <v>257</v>
      </c>
      <c t="n" s="5" r="B4">
        <v>18594</v>
      </c>
      <c t="n" s="5" r="C4">
        <v>16865</v>
      </c>
    </row>
    <row spans="1:4" r="5">
      <c t="s" s="4" r="A5">
        <v>258</v>
      </c>
      <c t="n" s="5" r="B5">
        <v>19499</v>
      </c>
      <c t="n" s="5" r="C5">
        <v>20471</v>
      </c>
      <c t="s" s="4" r="D5">
        <v>26</v>
      </c>
    </row>
    <row spans="1:4" r="6">
      <c t="s" s="3" r="A6">
        <v>259</v>
      </c>
    </row>
    <row spans="1:4" r="7">
      <c t="s" s="4" r="A7">
        <v>256</v>
      </c>
      <c t="n" s="5" r="B7">
        <v>581</v>
      </c>
      <c t="n" s="5" r="C7">
        <v>1254</v>
      </c>
    </row>
    <row spans="1:4" r="8">
      <c t="s" s="4" r="A8">
        <v>257</v>
      </c>
      <c t="n" s="5" r="B8">
        <v>22967</v>
      </c>
      <c t="n" s="5" r="C8">
        <v>19744</v>
      </c>
    </row>
    <row spans="1:4" r="9">
      <c t="s" s="4" r="A9">
        <v>258</v>
      </c>
      <c t="n" s="7" r="B9">
        <v>23548</v>
      </c>
      <c t="n" s="7" r="C9">
        <v>20998</v>
      </c>
      <c t="s" s="4" r="D9">
        <v>26</v>
      </c>
    </row>
    <row spans="1:4" r="10">
      <c t="n" r="A10"/>
    </row>
    <row spans="1:4" r="11">
      <c t="s" s="4" r="A11">
        <v>26</v>
      </c>
      <c t="s" s="4" r="B11">
        <v>57</v>
      </c>
    </row>
  </sheetData>
  <mergeCells count="3">
    <mergeCell ref="C1:D1"/>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59</v>
      </c>
      <c t="s" s="2" r="D1">
        <v>1</v>
      </c>
    </row>
    <row spans="1:5" r="2">
      <c t="s" s="2" r="B2">
        <v>2</v>
      </c>
      <c t="s" s="2" r="C2">
        <v>60</v>
      </c>
      <c t="s" s="2" r="D2">
        <v>2</v>
      </c>
      <c t="s" s="2" r="E2">
        <v>60</v>
      </c>
    </row>
    <row spans="1:5" r="3">
      <c t="s" s="4" r="A3">
        <v>66</v>
      </c>
    </row>
    <row spans="1:5" r="4">
      <c t="s" s="4" r="A4">
        <v>81</v>
      </c>
      <c t="n" s="7" r="B4">
        <v>3203</v>
      </c>
      <c t="n" s="7" r="C4">
        <v>1959</v>
      </c>
      <c t="n" s="7" r="D4">
        <v>8424</v>
      </c>
      <c t="n" s="7" r="E4">
        <v>4622</v>
      </c>
    </row>
    <row spans="1:5" r="5">
      <c t="s" s="4" r="A5">
        <v>67</v>
      </c>
    </row>
    <row spans="1:5" r="6">
      <c t="s" s="4" r="A6">
        <v>81</v>
      </c>
      <c t="n" s="5" r="B6">
        <v>5424</v>
      </c>
      <c t="n" s="5" r="C6">
        <v>4214</v>
      </c>
      <c t="n" s="5" r="D6">
        <v>14022</v>
      </c>
      <c t="n" s="5" r="E6">
        <v>9931</v>
      </c>
    </row>
    <row spans="1:5" r="7">
      <c t="s" s="4" r="A7">
        <v>68</v>
      </c>
    </row>
    <row spans="1:5" r="8">
      <c t="s" s="4" r="A8">
        <v>81</v>
      </c>
      <c t="n" s="5" r="B8">
        <v>29547</v>
      </c>
      <c t="n" s="5" r="C8">
        <v>19191</v>
      </c>
      <c t="n" s="5" r="D8">
        <v>78990</v>
      </c>
      <c t="n" s="5" r="E8">
        <v>46796</v>
      </c>
    </row>
    <row spans="1:5" r="9">
      <c t="s" s="4" r="A9">
        <v>69</v>
      </c>
    </row>
    <row spans="1:5" r="10">
      <c t="s" s="4" r="A10">
        <v>81</v>
      </c>
      <c t="n" s="5" r="B10">
        <v>15321</v>
      </c>
      <c t="n" s="5" r="C10">
        <v>8678</v>
      </c>
      <c t="n" s="5" r="D10">
        <v>36908</v>
      </c>
      <c t="n" s="5" r="E10">
        <v>22807</v>
      </c>
    </row>
    <row spans="1:5" r="11">
      <c t="s" s="4" r="A11">
        <v>70</v>
      </c>
    </row>
    <row spans="1:5" r="12">
      <c t="s" s="4" r="A12">
        <v>81</v>
      </c>
      <c t="n" s="7" r="B12">
        <v>15164</v>
      </c>
      <c t="n" s="7" r="C12">
        <v>12966</v>
      </c>
      <c t="n" s="7" r="D12">
        <v>42353</v>
      </c>
      <c t="n" s="7" r="E12">
        <v>32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60</v>
      </c>
      <c t="s" s="2" r="B1">
        <v>2</v>
      </c>
      <c t="s" s="2" r="C1">
        <v>25</v>
      </c>
    </row>
    <row spans="1:4" r="2">
      <c t="s" s="3" r="A2">
        <v>261</v>
      </c>
    </row>
    <row spans="1:4" r="3">
      <c t="s" s="4" r="A3">
        <v>262</v>
      </c>
      <c t="n" s="7" r="B3">
        <v>328821</v>
      </c>
      <c t="n" s="7" r="C3">
        <v>234259</v>
      </c>
    </row>
    <row spans="1:4" r="4">
      <c t="s" s="4" r="A4">
        <v>263</v>
      </c>
      <c t="n" s="5" r="B4">
        <v>-133817</v>
      </c>
      <c t="n" s="5" r="C4">
        <v>-94123</v>
      </c>
    </row>
    <row spans="1:4" r="5">
      <c t="s" s="4" r="A5">
        <v>34</v>
      </c>
      <c t="n" s="5" r="B5">
        <v>195004</v>
      </c>
      <c t="n" s="5" r="C5">
        <v>140136</v>
      </c>
      <c t="s" s="4" r="D5">
        <v>26</v>
      </c>
    </row>
    <row spans="1:4" r="6">
      <c t="s" s="4" r="A6">
        <v>264</v>
      </c>
    </row>
    <row spans="1:4" r="7">
      <c t="s" s="3" r="A7">
        <v>261</v>
      </c>
    </row>
    <row spans="1:4" r="8">
      <c t="s" s="4" r="A8">
        <v>262</v>
      </c>
      <c t="n" s="5" r="B8">
        <v>201408</v>
      </c>
      <c t="n" s="5" r="C8">
        <v>139569</v>
      </c>
    </row>
    <row spans="1:4" r="9">
      <c t="s" s="4" r="A9">
        <v>265</v>
      </c>
    </row>
    <row spans="1:4" r="10">
      <c t="s" s="3" r="A10">
        <v>261</v>
      </c>
    </row>
    <row spans="1:4" r="11">
      <c t="s" s="4" r="A11">
        <v>262</v>
      </c>
      <c t="n" s="5" r="B11">
        <v>25019</v>
      </c>
      <c t="n" s="5" r="C11">
        <v>34112</v>
      </c>
    </row>
    <row spans="1:4" r="12">
      <c t="s" s="4" r="A12">
        <v>266</v>
      </c>
    </row>
    <row spans="1:4" r="13">
      <c t="s" s="3" r="A13">
        <v>261</v>
      </c>
    </row>
    <row spans="1:4" r="14">
      <c t="s" s="4" r="A14">
        <v>262</v>
      </c>
      <c t="n" s="5" r="B14">
        <v>19023</v>
      </c>
      <c t="n" s="5" r="C14">
        <v>13082</v>
      </c>
    </row>
    <row spans="1:4" r="15">
      <c t="s" s="4" r="A15">
        <v>267</v>
      </c>
    </row>
    <row spans="1:4" r="16">
      <c t="s" s="3" r="A16">
        <v>261</v>
      </c>
    </row>
    <row spans="1:4" r="17">
      <c t="s" s="4" r="A17">
        <v>262</v>
      </c>
      <c t="n" s="7" r="B17">
        <v>83371</v>
      </c>
      <c t="n" s="7" r="C17">
        <v>47496</v>
      </c>
    </row>
    <row spans="1:4" r="18">
      <c t="n" r="A18"/>
    </row>
    <row spans="1:4" r="19">
      <c t="s" s="4" r="A19">
        <v>26</v>
      </c>
      <c t="s" s="4" r="B19">
        <v>57</v>
      </c>
    </row>
  </sheetData>
  <mergeCells count="3">
    <mergeCell ref="C1:D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59</v>
      </c>
      <c t="s" s="2" r="D1">
        <v>1</v>
      </c>
    </row>
    <row spans="1:5" r="2">
      <c t="s" s="2" r="B2">
        <v>2</v>
      </c>
      <c t="s" s="2" r="C2">
        <v>60</v>
      </c>
      <c t="s" s="2" r="D2">
        <v>2</v>
      </c>
      <c t="s" s="2" r="E2">
        <v>60</v>
      </c>
    </row>
    <row spans="1:5" r="3">
      <c t="s" s="3" r="A3">
        <v>138</v>
      </c>
    </row>
    <row spans="1:5" r="4">
      <c t="s" s="4" r="A4">
        <v>269</v>
      </c>
      <c t="n" s="7" r="B4">
        <v>18</v>
      </c>
      <c t="n" s="7" r="C4">
        <v>13</v>
      </c>
      <c t="n" s="7" r="D4">
        <v>51</v>
      </c>
      <c t="n" s="7" r="E4">
        <v>33</v>
      </c>
    </row>
    <row spans="1:5" r="5">
      <c t="s" s="4" r="A5">
        <v>270</v>
      </c>
      <c t="n" s="9" r="B5">
        <v>0.5</v>
      </c>
      <c t="n" s="7" r="C5">
        <v>2</v>
      </c>
      <c t="n" s="7" r="D5">
        <v>3</v>
      </c>
      <c t="n" s="7" r="E5">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271</v>
      </c>
      <c t="s" s="2" r="B1">
        <v>272</v>
      </c>
      <c t="s" s="2" r="C1">
        <v>2</v>
      </c>
      <c t="s" s="2" r="D1">
        <v>25</v>
      </c>
    </row>
    <row spans="1:4" r="2">
      <c t="s" s="3" r="A2">
        <v>273</v>
      </c>
    </row>
    <row spans="1:4" r="3">
      <c t="s" s="4" r="A3">
        <v>274</v>
      </c>
      <c t="n" s="7" r="C3">
        <v>51945</v>
      </c>
      <c t="n" s="7" r="D3">
        <v>32312</v>
      </c>
    </row>
    <row spans="1:4" r="4">
      <c t="s" s="4" r="A4">
        <v>275</v>
      </c>
    </row>
    <row spans="1:4" r="5">
      <c t="s" s="3" r="A5">
        <v>273</v>
      </c>
    </row>
    <row spans="1:4" r="6">
      <c t="s" s="4" r="A6">
        <v>276</v>
      </c>
      <c t="n" s="7" r="B6">
        <v>24000</v>
      </c>
    </row>
    <row spans="1:4" r="7">
      <c t="s" s="4" r="A7">
        <v>277</v>
      </c>
      <c t="n" s="5" r="C7">
        <v>2003</v>
      </c>
    </row>
    <row spans="1:4" r="8">
      <c t="s" s="4" r="A8">
        <v>278</v>
      </c>
      <c t="n" s="5" r="C8">
        <v>-218</v>
      </c>
    </row>
    <row spans="1:4" r="9">
      <c t="s" s="4" r="A9">
        <v>279</v>
      </c>
      <c t="n" s="5" r="C9">
        <v>-4414</v>
      </c>
    </row>
    <row spans="1:4" r="10">
      <c t="s" s="4" r="A10">
        <v>280</v>
      </c>
      <c t="n" s="5" r="C10">
        <v>-283</v>
      </c>
    </row>
    <row spans="1:4" r="11">
      <c t="s" s="4" r="A11">
        <v>281</v>
      </c>
      <c t="n" s="5" r="C11">
        <v>13564</v>
      </c>
    </row>
    <row spans="1:4" r="12">
      <c t="s" s="4" r="A12">
        <v>274</v>
      </c>
      <c t="n" s="5" r="C12">
        <v>12016</v>
      </c>
    </row>
    <row spans="1:4" r="13">
      <c t="s" s="4" r="A13">
        <v>282</v>
      </c>
      <c t="n" s="5" r="C13">
        <v>25580</v>
      </c>
    </row>
    <row spans="1:4" r="14">
      <c t="s" s="4" r="A14">
        <v>283</v>
      </c>
    </row>
    <row spans="1:4" r="15">
      <c t="s" s="3" r="A15">
        <v>273</v>
      </c>
    </row>
    <row spans="1:4" r="16">
      <c t="s" s="4" r="A16">
        <v>284</v>
      </c>
      <c t="n" s="7" r="C16">
        <v>16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85</v>
      </c>
      <c t="s" s="2" r="B1">
        <v>1</v>
      </c>
      <c t="n" r="C1"/>
    </row>
    <row spans="1:4" r="2">
      <c t="s" s="2" r="B2">
        <v>2</v>
      </c>
      <c t="s" s="2" r="C2">
        <v>25</v>
      </c>
    </row>
    <row spans="1:4" r="3">
      <c t="s" s="3" r="A3">
        <v>286</v>
      </c>
    </row>
    <row spans="1:4" r="4">
      <c t="s" s="4" r="A4">
        <v>287</v>
      </c>
      <c t="n" s="7" r="B4">
        <v>22274</v>
      </c>
      <c t="n" s="7" r="C4">
        <v>4538</v>
      </c>
    </row>
    <row spans="1:4" r="5">
      <c t="s" s="4" r="A5">
        <v>288</v>
      </c>
      <c t="n" s="5" r="B5">
        <v>-3866</v>
      </c>
      <c t="n" s="5" r="C5">
        <v>-2071</v>
      </c>
    </row>
    <row spans="1:4" r="6">
      <c t="s" s="4" r="A6">
        <v>289</v>
      </c>
      <c t="n" s="5" r="B6">
        <v>18408</v>
      </c>
      <c t="n" s="5" r="C6">
        <v>2467</v>
      </c>
    </row>
    <row spans="1:4" r="7">
      <c t="s" s="4" r="A7">
        <v>274</v>
      </c>
      <c t="n" s="5" r="B7">
        <v>51945</v>
      </c>
      <c t="n" s="5" r="C7">
        <v>32312</v>
      </c>
    </row>
    <row spans="1:4" r="8">
      <c t="s" s="4" r="A8">
        <v>36</v>
      </c>
      <c t="n" s="5" r="B8">
        <v>70353</v>
      </c>
      <c t="n" s="5" r="C8">
        <v>34779</v>
      </c>
      <c t="s" s="4" r="D8">
        <v>26</v>
      </c>
    </row>
    <row spans="1:4" r="9">
      <c t="s" s="4" r="A9">
        <v>290</v>
      </c>
    </row>
    <row spans="1:4" r="10">
      <c t="s" s="3" r="A10">
        <v>286</v>
      </c>
    </row>
    <row spans="1:4" r="11">
      <c t="s" s="4" r="A11">
        <v>291</v>
      </c>
      <c t="n" s="5" r="B11">
        <v>1000</v>
      </c>
    </row>
    <row spans="1:4" r="12">
      <c t="s" s="4" r="A12">
        <v>292</v>
      </c>
      <c t="n" s="5" r="B12">
        <v>6000</v>
      </c>
    </row>
    <row spans="1:4" r="13">
      <c t="s" s="4" r="A13">
        <v>287</v>
      </c>
      <c t="n" s="5" r="B13">
        <v>21936</v>
      </c>
      <c t="n" s="5" r="C13">
        <v>4200</v>
      </c>
    </row>
    <row spans="1:4" r="14">
      <c t="s" s="4" r="A14">
        <v>293</v>
      </c>
    </row>
    <row spans="1:4" r="15">
      <c t="s" s="3" r="A15">
        <v>286</v>
      </c>
    </row>
    <row spans="1:4" r="16">
      <c t="s" s="4" r="A16">
        <v>287</v>
      </c>
      <c t="n" s="7" r="B16">
        <v>338</v>
      </c>
      <c t="n" s="7" r="C16">
        <v>338</v>
      </c>
    </row>
    <row spans="1:4" r="17">
      <c t="s" s="4" r="A17">
        <v>294</v>
      </c>
    </row>
    <row spans="1:4" r="18">
      <c t="s" s="3" r="A18">
        <v>286</v>
      </c>
    </row>
    <row spans="1:4" r="19">
      <c t="s" s="4" r="A19">
        <v>295</v>
      </c>
      <c t="s" s="4" r="B19">
        <v>296</v>
      </c>
    </row>
    <row spans="1:4" r="20">
      <c t="s" s="4" r="A20">
        <v>297</v>
      </c>
    </row>
    <row spans="1:4" r="21">
      <c t="s" s="3" r="A21">
        <v>286</v>
      </c>
    </row>
    <row spans="1:4" r="22">
      <c t="s" s="4" r="A22">
        <v>295</v>
      </c>
      <c t="s" s="4" r="B22">
        <v>298</v>
      </c>
    </row>
    <row spans="1:4" r="23">
      <c t="n" r="A23"/>
    </row>
    <row spans="1:4" r="24">
      <c t="s" s="4" r="A24">
        <v>26</v>
      </c>
      <c t="s" s="4" r="B24">
        <v>57</v>
      </c>
    </row>
  </sheetData>
  <mergeCells count="5">
    <mergeCell ref="A1:A2"/>
    <mergeCell ref="C1:D1"/>
    <mergeCell ref="C2:D2"/>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spans="1:4" r="1">
      <c t="s" s="1" r="A1">
        <v>299</v>
      </c>
      <c t="s" s="2" r="B1">
        <v>2</v>
      </c>
      <c t="s" s="2" r="C1">
        <v>25</v>
      </c>
    </row>
    <row spans="1:4" r="2">
      <c t="s" s="3" r="A2">
        <v>286</v>
      </c>
    </row>
    <row spans="1:4" r="3">
      <c t="s" s="4" r="A3">
        <v>300</v>
      </c>
      <c t="n" s="7" r="B3">
        <v>29042</v>
      </c>
      <c t="n" s="7" r="C3">
        <v>12910</v>
      </c>
    </row>
    <row spans="1:4" r="4">
      <c t="s" s="4" r="A4">
        <v>301</v>
      </c>
      <c t="n" s="5" r="B4">
        <v>9807</v>
      </c>
      <c t="n" s="5" r="C4">
        <v>9886</v>
      </c>
    </row>
    <row spans="1:4" r="5">
      <c t="s" s="4" r="A5">
        <v>302</v>
      </c>
      <c t="n" s="5" r="B5">
        <v>6981</v>
      </c>
      <c t="n" s="5" r="C5">
        <v>8543</v>
      </c>
    </row>
    <row spans="1:4" r="6">
      <c t="s" s="4" r="A6">
        <v>98</v>
      </c>
      <c t="n" s="5" r="B6">
        <v>16093</v>
      </c>
      <c t="n" s="5" r="C6">
        <v>18400</v>
      </c>
    </row>
    <row spans="1:4" r="7">
      <c t="s" s="4" r="A7">
        <v>258</v>
      </c>
      <c t="n" s="5" r="B7">
        <v>65173</v>
      </c>
      <c t="n" s="5" r="C7">
        <v>53681</v>
      </c>
      <c t="s" s="4" r="D7">
        <v>26</v>
      </c>
    </row>
    <row spans="1:4" r="8">
      <c t="s" s="4" r="A8">
        <v>303</v>
      </c>
    </row>
    <row spans="1:4" r="9">
      <c t="s" s="3" r="A9">
        <v>286</v>
      </c>
    </row>
    <row spans="1:4" r="10">
      <c t="s" s="4" r="A10">
        <v>304</v>
      </c>
      <c t="n" s="7" r="B10">
        <v>3250</v>
      </c>
      <c t="n" s="7" r="C10">
        <v>3942</v>
      </c>
    </row>
    <row spans="1:4" r="11">
      <c t="n" r="A11"/>
    </row>
    <row spans="1:4" r="12">
      <c t="s" s="4" r="A12">
        <v>26</v>
      </c>
      <c t="s" s="4" r="B12">
        <v>57</v>
      </c>
    </row>
  </sheetData>
  <mergeCells count="3">
    <mergeCell ref="C1:D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05</v>
      </c>
      <c t="s" s="2" r="B1">
        <v>59</v>
      </c>
      <c t="s" s="2" r="D1">
        <v>1</v>
      </c>
    </row>
    <row spans="1:5" r="2">
      <c t="s" s="2" r="B2">
        <v>2</v>
      </c>
      <c t="s" s="2" r="C2">
        <v>60</v>
      </c>
      <c t="s" s="2" r="D2">
        <v>2</v>
      </c>
      <c t="s" s="2" r="E2">
        <v>60</v>
      </c>
    </row>
    <row spans="1:5" r="3">
      <c t="s" s="3" r="A3">
        <v>135</v>
      </c>
    </row>
    <row spans="1:5" r="4">
      <c t="s" s="4" r="A4">
        <v>306</v>
      </c>
      <c t="n" s="9" r="B4">
        <v>0.3</v>
      </c>
      <c t="n" s="9" r="C4">
        <v>0.3</v>
      </c>
      <c t="n" s="9" r="D4">
        <v>0.8</v>
      </c>
      <c t="n" s="9" r="E4">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308</v>
      </c>
    </row>
    <row spans="1:3" r="3">
      <c t="s" s="4" r="A3">
        <v>309</v>
      </c>
      <c t="n" s="7" r="B3">
        <v>1817670</v>
      </c>
      <c t="n" s="7" r="C3">
        <v>1816637</v>
      </c>
    </row>
    <row spans="1:3" r="4">
      <c t="s" s="4" r="A4">
        <v>245</v>
      </c>
    </row>
    <row spans="1:3" r="5">
      <c t="s" s="3" r="A5">
        <v>308</v>
      </c>
    </row>
    <row spans="1:3" r="6">
      <c t="s" s="4" r="A6">
        <v>309</v>
      </c>
      <c t="n" s="5" r="B6">
        <v>1251271</v>
      </c>
      <c t="n" s="5" r="C6">
        <v>1304235</v>
      </c>
    </row>
    <row spans="1:3" r="7">
      <c t="s" s="4" r="A7">
        <v>246</v>
      </c>
    </row>
    <row spans="1:3" r="8">
      <c t="s" s="3" r="A8">
        <v>308</v>
      </c>
    </row>
    <row spans="1:3" r="9">
      <c t="s" s="4" r="A9">
        <v>309</v>
      </c>
      <c t="n" s="5" r="B9">
        <v>215757</v>
      </c>
      <c t="n" s="5" r="C9">
        <v>180649</v>
      </c>
    </row>
    <row spans="1:3" r="10">
      <c t="s" s="4" r="A10">
        <v>247</v>
      </c>
    </row>
    <row spans="1:3" r="11">
      <c t="s" s="3" r="A11">
        <v>308</v>
      </c>
    </row>
    <row spans="1:3" r="12">
      <c t="s" s="4" r="A12">
        <v>309</v>
      </c>
      <c t="n" s="5" r="B12">
        <v>118299</v>
      </c>
      <c t="n" s="5" r="C12">
        <v>99632</v>
      </c>
    </row>
    <row spans="1:3" r="13">
      <c t="s" s="4" r="A13">
        <v>248</v>
      </c>
    </row>
    <row spans="1:3" r="14">
      <c t="s" s="3" r="A14">
        <v>308</v>
      </c>
    </row>
    <row spans="1:3" r="15">
      <c t="s" s="4" r="A15">
        <v>309</v>
      </c>
      <c t="n" s="5" r="B15">
        <v>91127</v>
      </c>
      <c t="n" s="5" r="C15">
        <v>89984</v>
      </c>
    </row>
    <row spans="1:3" r="16">
      <c t="s" s="4" r="A16">
        <v>249</v>
      </c>
    </row>
    <row spans="1:3" r="17">
      <c t="s" s="3" r="A17">
        <v>308</v>
      </c>
    </row>
    <row spans="1:3" r="18">
      <c t="s" s="4" r="A18">
        <v>309</v>
      </c>
      <c t="n" s="5" r="B18">
        <v>141216</v>
      </c>
      <c t="n" s="5" r="C18">
        <v>142137</v>
      </c>
    </row>
    <row spans="1:3" r="19">
      <c t="s" s="4" r="A19">
        <v>250</v>
      </c>
    </row>
    <row spans="1:3" r="20">
      <c t="s" s="3" r="A20">
        <v>308</v>
      </c>
    </row>
    <row spans="1:3" r="21">
      <c t="s" s="4" r="A21">
        <v>309</v>
      </c>
      <c t="n" s="5" r="B21">
        <v>141216</v>
      </c>
      <c t="n" s="5" r="C21">
        <v>257120</v>
      </c>
    </row>
    <row spans="1:3" r="22">
      <c t="s" s="4" r="A22">
        <v>251</v>
      </c>
    </row>
    <row spans="1:3" r="23">
      <c t="s" s="3" r="A23">
        <v>308</v>
      </c>
    </row>
    <row spans="1:3" r="24">
      <c t="s" s="4" r="A24">
        <v>309</v>
      </c>
      <c t="n" s="5" r="B24">
        <v>1676454</v>
      </c>
      <c t="n" s="5" r="C24">
        <v>1559517</v>
      </c>
    </row>
    <row spans="1:3" r="25">
      <c t="s" s="4" r="A25">
        <v>310</v>
      </c>
    </row>
    <row spans="1:3" r="26">
      <c t="s" s="3" r="A26">
        <v>308</v>
      </c>
    </row>
    <row spans="1:3" r="27">
      <c t="s" s="4" r="A27">
        <v>309</v>
      </c>
      <c t="n" s="5" r="B27">
        <v>356973</v>
      </c>
      <c t="n" s="5" r="C27">
        <v>322786</v>
      </c>
    </row>
    <row spans="1:3" r="28">
      <c t="s" s="4" r="A28">
        <v>311</v>
      </c>
    </row>
    <row spans="1:3" r="29">
      <c t="s" s="3" r="A29">
        <v>308</v>
      </c>
    </row>
    <row spans="1:3" r="30">
      <c t="s" s="4" r="A30">
        <v>309</v>
      </c>
      <c t="n" s="5" r="B30">
        <v>0</v>
      </c>
      <c t="n" s="5" r="C30">
        <v>0</v>
      </c>
    </row>
    <row spans="1:3" r="31">
      <c t="s" s="4" r="A31">
        <v>312</v>
      </c>
    </row>
    <row spans="1:3" r="32">
      <c t="s" s="3" r="A32">
        <v>308</v>
      </c>
    </row>
    <row spans="1:3" r="33">
      <c t="s" s="4" r="A33">
        <v>309</v>
      </c>
      <c t="n" s="5" r="B33">
        <v>215757</v>
      </c>
      <c t="n" s="5" r="C33">
        <v>180649</v>
      </c>
    </row>
    <row spans="1:3" r="34">
      <c t="s" s="4" r="A34">
        <v>313</v>
      </c>
    </row>
    <row spans="1:3" r="35">
      <c t="s" s="3" r="A35">
        <v>308</v>
      </c>
    </row>
    <row spans="1:3" r="36">
      <c t="s" s="4" r="A36">
        <v>309</v>
      </c>
      <c t="n" s="5" r="B36">
        <v>0</v>
      </c>
      <c t="n" s="5" r="C36">
        <v>0</v>
      </c>
    </row>
    <row spans="1:3" r="37">
      <c t="s" s="4" r="A37">
        <v>314</v>
      </c>
    </row>
    <row spans="1:3" r="38">
      <c t="s" s="3" r="A38">
        <v>308</v>
      </c>
    </row>
    <row spans="1:3" r="39">
      <c t="s" s="4" r="A39">
        <v>309</v>
      </c>
      <c t="n" s="5" r="B39">
        <v>0</v>
      </c>
      <c t="n" s="5" r="C39">
        <v>0</v>
      </c>
    </row>
    <row spans="1:3" r="40">
      <c t="s" s="4" r="A40">
        <v>315</v>
      </c>
    </row>
    <row spans="1:3" r="41">
      <c t="s" s="3" r="A41">
        <v>308</v>
      </c>
    </row>
    <row spans="1:3" r="42">
      <c t="s" s="4" r="A42">
        <v>309</v>
      </c>
      <c t="n" s="5" r="B42">
        <v>141216</v>
      </c>
      <c t="n" s="5" r="C42">
        <v>142137</v>
      </c>
    </row>
    <row spans="1:3" r="43">
      <c t="s" s="4" r="A43">
        <v>316</v>
      </c>
    </row>
    <row spans="1:3" r="44">
      <c t="s" s="3" r="A44">
        <v>308</v>
      </c>
    </row>
    <row spans="1:3" r="45">
      <c t="s" s="4" r="A45">
        <v>309</v>
      </c>
      <c t="n" s="5" r="B45">
        <v>1460697</v>
      </c>
      <c t="n" s="5" r="C45">
        <v>1493851</v>
      </c>
    </row>
    <row spans="1:3" r="46">
      <c t="s" s="4" r="A46">
        <v>317</v>
      </c>
    </row>
    <row spans="1:3" r="47">
      <c t="s" s="3" r="A47">
        <v>308</v>
      </c>
    </row>
    <row spans="1:3" r="48">
      <c t="s" s="4" r="A48">
        <v>309</v>
      </c>
      <c t="n" s="5" r="B48">
        <v>1251271</v>
      </c>
      <c t="n" s="5" r="C48">
        <v>1304235</v>
      </c>
    </row>
    <row spans="1:3" r="49">
      <c t="s" s="4" r="A49">
        <v>318</v>
      </c>
    </row>
    <row spans="1:3" r="50">
      <c t="s" s="3" r="A50">
        <v>308</v>
      </c>
    </row>
    <row spans="1:3" r="51">
      <c t="s" s="4" r="A51">
        <v>309</v>
      </c>
      <c t="n" s="5" r="B51">
        <v>0</v>
      </c>
      <c t="n" s="5" r="C51">
        <v>0</v>
      </c>
    </row>
    <row spans="1:3" r="52">
      <c t="s" s="4" r="A52">
        <v>319</v>
      </c>
    </row>
    <row spans="1:3" r="53">
      <c t="s" s="3" r="A53">
        <v>308</v>
      </c>
    </row>
    <row spans="1:3" r="54">
      <c t="s" s="4" r="A54">
        <v>309</v>
      </c>
      <c t="n" s="5" r="B54">
        <v>118299</v>
      </c>
      <c t="n" s="5" r="C54">
        <v>99632</v>
      </c>
    </row>
    <row spans="1:3" r="55">
      <c t="s" s="4" r="A55">
        <v>320</v>
      </c>
    </row>
    <row spans="1:3" r="56">
      <c t="s" s="3" r="A56">
        <v>308</v>
      </c>
    </row>
    <row spans="1:3" r="57">
      <c t="s" s="4" r="A57">
        <v>309</v>
      </c>
      <c t="n" s="5" r="B57">
        <v>91127</v>
      </c>
      <c t="n" s="5" r="C57">
        <v>89984</v>
      </c>
    </row>
    <row spans="1:3" r="58">
      <c t="s" s="4" r="A58">
        <v>321</v>
      </c>
    </row>
    <row spans="1:3" r="59">
      <c t="s" s="3" r="A59">
        <v>308</v>
      </c>
    </row>
    <row spans="1:3" r="60">
      <c t="s" s="4" r="A60">
        <v>309</v>
      </c>
      <c t="n" s="7" r="B60">
        <v>0</v>
      </c>
      <c t="n" s="7" r="C6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322</v>
      </c>
      <c t="s" s="2" r="B1">
        <v>2</v>
      </c>
      <c t="s" s="2" r="C1">
        <v>25</v>
      </c>
      <c t="s" s="2" r="E1">
        <v>323</v>
      </c>
    </row>
    <row spans="1:5" r="2">
      <c t="s" s="3" r="A2">
        <v>324</v>
      </c>
    </row>
    <row spans="1:5" r="3">
      <c t="s" s="4" r="A3">
        <v>325</v>
      </c>
      <c t="n" s="7" r="B3">
        <v>507947</v>
      </c>
      <c t="n" s="7" r="C3">
        <v>490501</v>
      </c>
      <c t="s" s="4" r="D3">
        <v>26</v>
      </c>
    </row>
    <row spans="1:5" r="4">
      <c t="s" s="4" r="A4">
        <v>326</v>
      </c>
    </row>
    <row spans="1:5" r="5">
      <c t="s" s="3" r="A5">
        <v>324</v>
      </c>
    </row>
    <row spans="1:5" r="6">
      <c t="s" s="4" r="A6">
        <v>325</v>
      </c>
      <c t="n" s="5" r="B6">
        <v>306250</v>
      </c>
      <c t="n" s="5" r="C6">
        <v>295276</v>
      </c>
    </row>
    <row spans="1:5" r="7">
      <c t="s" s="4" r="A7">
        <v>327</v>
      </c>
      <c t="n" s="7" r="B7">
        <v>402500</v>
      </c>
      <c t="n" s="7" r="C7">
        <v>407750</v>
      </c>
    </row>
    <row spans="1:5" r="8">
      <c t="s" s="4" r="A8">
        <v>328</v>
      </c>
      <c t="s" s="4" r="B8">
        <v>329</v>
      </c>
      <c t="s" s="4" r="C8">
        <v>329</v>
      </c>
      <c t="s" s="4" r="E8">
        <v>329</v>
      </c>
    </row>
    <row spans="1:5" r="9">
      <c t="s" s="4" r="A9">
        <v>330</v>
      </c>
    </row>
    <row spans="1:5" r="10">
      <c t="s" s="3" r="A10">
        <v>324</v>
      </c>
    </row>
    <row spans="1:5" r="11">
      <c t="s" s="4" r="A11">
        <v>325</v>
      </c>
      <c t="n" s="7" r="B11">
        <v>201697</v>
      </c>
      <c t="n" s="7" r="C11">
        <v>195225</v>
      </c>
    </row>
    <row spans="1:5" r="12">
      <c t="s" s="4" r="A12">
        <v>327</v>
      </c>
      <c t="n" s="7" r="B12">
        <v>298281</v>
      </c>
      <c t="n" s="7" r="C12">
        <v>299063</v>
      </c>
    </row>
    <row spans="1:5" r="13">
      <c t="s" s="4" r="A13">
        <v>328</v>
      </c>
      <c t="s" s="4" r="B13">
        <v>331</v>
      </c>
      <c t="s" s="4" r="C13">
        <v>331</v>
      </c>
      <c t="s" s="4" r="E13">
        <v>331</v>
      </c>
    </row>
    <row spans="1:5" r="14">
      <c t="n" r="A14"/>
    </row>
    <row spans="1:5" r="15">
      <c t="s" s="4" r="A15">
        <v>26</v>
      </c>
      <c t="s" s="4" r="B15">
        <v>57</v>
      </c>
    </row>
  </sheetData>
  <mergeCells count="3">
    <mergeCell ref="C1:D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32</v>
      </c>
      <c t="s" s="2" r="B1">
        <v>59</v>
      </c>
      <c t="s" s="2" r="D1">
        <v>1</v>
      </c>
    </row>
    <row spans="1:7" r="2">
      <c t="s" s="2" r="B2">
        <v>2</v>
      </c>
      <c t="s" s="2" r="C2">
        <v>60</v>
      </c>
      <c t="s" s="2" r="D2">
        <v>2</v>
      </c>
      <c t="s" s="2" r="E2">
        <v>60</v>
      </c>
      <c t="s" s="2" r="F2">
        <v>25</v>
      </c>
      <c t="s" s="2" r="G2">
        <v>323</v>
      </c>
    </row>
    <row spans="1:7" r="3">
      <c t="s" s="3" r="A3">
        <v>324</v>
      </c>
    </row>
    <row spans="1:7" r="4">
      <c t="s" s="4" r="A4">
        <v>333</v>
      </c>
      <c t="n" s="8" r="B4">
        <v>78.97</v>
      </c>
      <c t="n" s="8" r="D4">
        <v>78.97</v>
      </c>
    </row>
    <row spans="1:7" r="5">
      <c t="s" s="4" r="A5">
        <v>334</v>
      </c>
      <c t="n" s="7" r="B5">
        <v>200000</v>
      </c>
      <c t="n" s="7" r="D5">
        <v>1000000</v>
      </c>
    </row>
    <row spans="1:7" r="6">
      <c t="s" s="4" r="A6">
        <v>326</v>
      </c>
    </row>
    <row spans="1:7" r="7">
      <c t="s" s="3" r="A7">
        <v>324</v>
      </c>
    </row>
    <row spans="1:7" r="8">
      <c t="s" s="4" r="A8">
        <v>335</v>
      </c>
      <c t="n" s="7" r="B8">
        <v>350000000</v>
      </c>
      <c t="n" s="7" r="D8">
        <v>350000000</v>
      </c>
      <c t="n" s="7" r="F8">
        <v>350000000</v>
      </c>
      <c t="n" s="7" r="G8">
        <v>350000000</v>
      </c>
    </row>
    <row spans="1:7" r="9">
      <c t="s" s="4" r="A9">
        <v>328</v>
      </c>
      <c t="s" s="4" r="B9">
        <v>329</v>
      </c>
      <c t="s" s="4" r="D9">
        <v>329</v>
      </c>
      <c t="s" s="4" r="F9">
        <v>329</v>
      </c>
      <c t="s" s="4" r="G9">
        <v>329</v>
      </c>
    </row>
    <row spans="1:7" r="10">
      <c t="s" s="4" r="A10">
        <v>330</v>
      </c>
    </row>
    <row spans="1:7" r="11">
      <c t="s" s="3" r="A11">
        <v>324</v>
      </c>
    </row>
    <row spans="1:7" r="12">
      <c t="s" s="4" r="A12">
        <v>335</v>
      </c>
      <c t="n" s="7" r="B12">
        <v>250000000</v>
      </c>
      <c t="n" s="7" r="D12">
        <v>250000000</v>
      </c>
      <c t="n" s="7" r="F12">
        <v>250000000</v>
      </c>
      <c t="n" s="7" r="G12">
        <v>250000000</v>
      </c>
    </row>
    <row spans="1:7" r="13">
      <c t="s" s="4" r="A13">
        <v>328</v>
      </c>
      <c t="s" s="4" r="B13">
        <v>331</v>
      </c>
      <c t="s" s="4" r="D13">
        <v>331</v>
      </c>
      <c t="s" s="4" r="F13">
        <v>331</v>
      </c>
      <c t="s" s="4" r="G13">
        <v>331</v>
      </c>
    </row>
    <row spans="1:7" r="14">
      <c t="s" s="4" r="A14">
        <v>336</v>
      </c>
    </row>
    <row spans="1:7" r="15">
      <c t="s" s="3" r="A15">
        <v>324</v>
      </c>
    </row>
    <row spans="1:7" r="16">
      <c t="s" s="4" r="A16">
        <v>337</v>
      </c>
      <c t="n" s="7" r="B16">
        <v>300000</v>
      </c>
      <c t="n" s="7" r="C16">
        <v>100000</v>
      </c>
      <c t="n" s="7" r="D16">
        <v>300000</v>
      </c>
      <c t="n" s="7" r="E16">
        <v>100000</v>
      </c>
    </row>
    <row spans="1:7" r="17">
      <c t="s" s="4" r="A17">
        <v>338</v>
      </c>
    </row>
    <row spans="1:7" r="18">
      <c t="s" s="3" r="A18">
        <v>324</v>
      </c>
    </row>
    <row spans="1:7" r="19">
      <c t="s" s="4" r="A19">
        <v>339</v>
      </c>
      <c t="n" s="5" r="B19">
        <v>2000000</v>
      </c>
      <c t="n" s="5" r="D19">
        <v>2000000</v>
      </c>
    </row>
    <row spans="1:7" r="20">
      <c t="s" s="4" r="A20">
        <v>340</v>
      </c>
      <c t="n" s="5" r="B20">
        <v>400000</v>
      </c>
      <c t="n" s="5" r="D20">
        <v>400000</v>
      </c>
      <c t="n" s="7" r="F20">
        <v>400000</v>
      </c>
    </row>
    <row spans="1:7" r="21">
      <c t="s" s="4" r="A21">
        <v>341</v>
      </c>
    </row>
    <row spans="1:7" r="22">
      <c t="s" s="3" r="A22">
        <v>324</v>
      </c>
    </row>
    <row spans="1:7" r="23">
      <c t="s" s="4" r="A23">
        <v>342</v>
      </c>
      <c t="n" s="5" r="B23">
        <v>300000</v>
      </c>
      <c t="n" s="5" r="D23">
        <v>300000</v>
      </c>
    </row>
    <row spans="1:7" r="24">
      <c t="s" s="4" r="A24">
        <v>343</v>
      </c>
      <c t="n" s="5" r="B24">
        <v>100000</v>
      </c>
      <c t="n" s="5" r="D24">
        <v>100000</v>
      </c>
      <c t="n" s="5" r="F24">
        <v>100000</v>
      </c>
    </row>
    <row spans="1:7" r="25">
      <c t="s" s="4" r="A25">
        <v>344</v>
      </c>
    </row>
    <row spans="1:7" r="26">
      <c t="s" s="3" r="A26">
        <v>324</v>
      </c>
    </row>
    <row spans="1:7" r="27">
      <c t="s" s="4" r="A27">
        <v>345</v>
      </c>
      <c t="n" s="5" r="B27">
        <v>14000000</v>
      </c>
      <c t="n" s="7" r="D27">
        <v>14000000</v>
      </c>
      <c t="n" s="7" r="F27">
        <v>10000000</v>
      </c>
    </row>
    <row spans="1:7" r="28">
      <c t="s" s="4" r="A28">
        <v>346</v>
      </c>
      <c t="s" s="4" r="D28">
        <v>347</v>
      </c>
    </row>
    <row spans="1:7" r="29">
      <c t="s" s="4" r="A29">
        <v>348</v>
      </c>
    </row>
    <row spans="1:7" r="30">
      <c t="s" s="3" r="A30">
        <v>324</v>
      </c>
    </row>
    <row spans="1:7" r="31">
      <c t="s" s="4" r="A31">
        <v>345</v>
      </c>
      <c t="n" s="7" r="B31">
        <v>77000000</v>
      </c>
      <c t="n" s="7" r="D31">
        <v>77000000</v>
      </c>
    </row>
    <row spans="1:7" r="32">
      <c t="s" s="4" r="A32">
        <v>346</v>
      </c>
      <c t="s" s="4" r="D32">
        <v>3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8"/>
    <col customWidth="1" max="5" min="5" width="21"/>
    <col customWidth="1" max="6" min="6" width="21"/>
    <col customWidth="1" max="7" min="7" width="21"/>
  </cols>
  <sheetData>
    <row spans="1:7" r="1">
      <c t="s" s="1" r="A1">
        <v>350</v>
      </c>
      <c t="s" s="2" r="B1">
        <v>59</v>
      </c>
      <c t="s" s="2" r="D1">
        <v>1</v>
      </c>
      <c t="s" s="2" r="F1">
        <v>351</v>
      </c>
    </row>
    <row spans="1:7" r="2">
      <c t="s" s="2" r="B2">
        <v>352</v>
      </c>
      <c t="s" s="2" r="C2">
        <v>353</v>
      </c>
      <c t="s" s="2" r="D2">
        <v>354</v>
      </c>
      <c t="s" s="2" r="E2">
        <v>353</v>
      </c>
      <c t="s" s="2" r="F2">
        <v>355</v>
      </c>
      <c t="s" s="2" r="G2">
        <v>356</v>
      </c>
    </row>
    <row spans="1:7" r="3">
      <c t="s" s="4" r="A3">
        <v>326</v>
      </c>
    </row>
    <row spans="1:7" r="4">
      <c t="s" s="3" r="A4">
        <v>357</v>
      </c>
    </row>
    <row spans="1:7" r="5">
      <c t="s" s="4" r="A5">
        <v>335</v>
      </c>
      <c t="n" s="7" r="B5">
        <v>350000000</v>
      </c>
      <c t="n" s="7" r="D5">
        <v>350000000</v>
      </c>
      <c t="n" s="7" r="F5">
        <v>350000000</v>
      </c>
      <c t="n" s="7" r="G5">
        <v>350000000</v>
      </c>
    </row>
    <row spans="1:7" r="6">
      <c t="s" s="4" r="A6">
        <v>328</v>
      </c>
      <c t="s" s="4" r="B6">
        <v>329</v>
      </c>
      <c t="s" s="4" r="D6">
        <v>329</v>
      </c>
      <c t="s" s="4" r="F6">
        <v>329</v>
      </c>
      <c t="s" s="4" r="G6">
        <v>329</v>
      </c>
    </row>
    <row spans="1:7" r="7">
      <c t="s" s="4" r="A7">
        <v>358</v>
      </c>
      <c t="n" s="7" r="D7">
        <v>7000000</v>
      </c>
    </row>
    <row spans="1:7" r="8">
      <c t="s" s="4" r="A8">
        <v>359</v>
      </c>
      <c t="n" s="5" r="D8">
        <v>2000000</v>
      </c>
      <c t="n" s="7" r="F8">
        <v>2000000</v>
      </c>
    </row>
    <row spans="1:7" r="9">
      <c t="s" s="4" r="A9">
        <v>360</v>
      </c>
      <c t="n" s="7" r="B9">
        <v>353000</v>
      </c>
      <c t="n" s="7" r="C9">
        <v>353000</v>
      </c>
      <c t="n" s="7" r="D9">
        <v>1057000</v>
      </c>
      <c t="n" s="7" r="E9">
        <v>1057000</v>
      </c>
    </row>
    <row spans="1:7" r="10">
      <c t="s" s="4" r="A10">
        <v>361</v>
      </c>
      <c t="s" s="4" r="D10">
        <v>362</v>
      </c>
    </row>
    <row spans="1:7" r="11">
      <c t="s" s="4" r="A11">
        <v>363</v>
      </c>
      <c t="s" s="4" r="B11">
        <v>364</v>
      </c>
      <c t="s" s="4" r="D11">
        <v>364</v>
      </c>
    </row>
    <row spans="1:7" r="12">
      <c t="s" s="4" r="A12">
        <v>330</v>
      </c>
    </row>
    <row spans="1:7" r="13">
      <c t="s" s="3" r="A13">
        <v>357</v>
      </c>
    </row>
    <row spans="1:7" r="14">
      <c t="s" s="4" r="A14">
        <v>335</v>
      </c>
      <c t="n" s="7" r="B14">
        <v>250000000</v>
      </c>
      <c t="n" s="7" r="D14">
        <v>250000000</v>
      </c>
      <c t="n" s="7" r="F14">
        <v>250000000</v>
      </c>
      <c t="n" s="7" r="G14">
        <v>250000000</v>
      </c>
    </row>
    <row spans="1:7" r="15">
      <c t="s" s="4" r="A15">
        <v>328</v>
      </c>
      <c t="s" s="4" r="B15">
        <v>331</v>
      </c>
      <c t="s" s="4" r="D15">
        <v>331</v>
      </c>
      <c t="s" s="4" r="F15">
        <v>331</v>
      </c>
      <c t="s" s="4" r="G15">
        <v>331</v>
      </c>
    </row>
    <row spans="1:7" r="16">
      <c t="s" s="4" r="A16">
        <v>358</v>
      </c>
      <c t="n" s="7" r="D16">
        <v>5000000</v>
      </c>
    </row>
    <row spans="1:7" r="17">
      <c t="s" s="4" r="A17">
        <v>359</v>
      </c>
      <c t="n" s="5" r="D17">
        <v>2000000</v>
      </c>
      <c t="n" s="7" r="F17">
        <v>2000000</v>
      </c>
    </row>
    <row spans="1:7" r="18">
      <c t="s" s="4" r="A18">
        <v>360</v>
      </c>
      <c t="n" s="7" r="B18">
        <v>168000</v>
      </c>
      <c t="n" s="7" r="C18">
        <v>168000</v>
      </c>
      <c t="n" s="7" r="D18">
        <v>505000</v>
      </c>
      <c t="n" s="7" r="E18">
        <v>505000</v>
      </c>
    </row>
    <row spans="1:7" r="19">
      <c t="s" s="4" r="A19">
        <v>361</v>
      </c>
      <c t="s" s="4" r="D19">
        <v>365</v>
      </c>
    </row>
    <row spans="1:7" r="20">
      <c t="s" s="4" r="A20">
        <v>363</v>
      </c>
      <c t="s" s="4" r="B20">
        <v>366</v>
      </c>
      <c t="s" s="4" r="D20">
        <v>366</v>
      </c>
    </row>
    <row spans="1:7" r="21">
      <c t="s" s="4" r="A21">
        <v>367</v>
      </c>
    </row>
    <row spans="1:7" r="22">
      <c t="s" s="3" r="A22">
        <v>357</v>
      </c>
    </row>
    <row spans="1:7" r="23">
      <c t="s" s="4" r="A23">
        <v>368</v>
      </c>
      <c t="n" s="10" r="B23">
        <v>4.2</v>
      </c>
      <c t="n" s="10" r="D23">
        <v>4.2</v>
      </c>
    </row>
    <row spans="1:7" r="24">
      <c t="s" s="4" r="A24">
        <v>369</v>
      </c>
    </row>
    <row spans="1:7" r="25">
      <c t="s" s="3" r="A25">
        <v>357</v>
      </c>
    </row>
    <row spans="1:7" r="26">
      <c t="s" s="4" r="A26">
        <v>368</v>
      </c>
      <c t="n" s="10" r="B26">
        <v>3.1</v>
      </c>
      <c t="n" s="10" r="D26">
        <v>3.1</v>
      </c>
    </row>
    <row spans="1:7" r="27">
      <c t="s" s="4" r="A27">
        <v>370</v>
      </c>
    </row>
    <row spans="1:7" r="28">
      <c t="s" s="3" r="A28">
        <v>357</v>
      </c>
    </row>
    <row spans="1:7" r="29">
      <c t="s" s="4" r="A29">
        <v>371</v>
      </c>
      <c t="s" s="4" r="D29">
        <v>372</v>
      </c>
    </row>
    <row spans="1:7" r="30">
      <c t="s" s="4" r="A30">
        <v>373</v>
      </c>
      <c t="n" s="8" r="B30">
        <v>107.96</v>
      </c>
      <c t="n" s="8" r="D30">
        <v>107.96</v>
      </c>
    </row>
    <row spans="1:7" r="31">
      <c t="s" s="4" r="A31">
        <v>374</v>
      </c>
      <c t="n" s="7" r="D31">
        <v>93000000</v>
      </c>
    </row>
    <row spans="1:7" r="32">
      <c t="s" s="4" r="A32">
        <v>375</v>
      </c>
    </row>
    <row spans="1:7" r="33">
      <c t="s" s="3" r="A33">
        <v>357</v>
      </c>
    </row>
    <row spans="1:7" r="34">
      <c t="s" s="4" r="A34">
        <v>368</v>
      </c>
      <c t="n" s="10" r="B34">
        <v>7.3</v>
      </c>
      <c t="n" s="10" r="D34">
        <v>7.3</v>
      </c>
    </row>
    <row spans="1:7" r="35">
      <c t="s" s="4" r="A35">
        <v>376</v>
      </c>
      <c t="n" s="7" r="B35">
        <v>144000000</v>
      </c>
      <c t="n" s="7" r="D35">
        <v>144000000</v>
      </c>
    </row>
    <row spans="1:7" r="36">
      <c t="s" s="4" r="A36">
        <v>377</v>
      </c>
    </row>
    <row spans="1:7" r="37">
      <c t="s" s="3" r="A37">
        <v>357</v>
      </c>
    </row>
    <row spans="1:7" r="38">
      <c t="s" s="4" r="A38">
        <v>378</v>
      </c>
      <c t="n" s="11" r="D38">
        <v>12.0075</v>
      </c>
    </row>
    <row spans="1:7" r="39">
      <c t="s" s="4" r="A39">
        <v>379</v>
      </c>
      <c t="n" s="7" r="D39">
        <v>1000</v>
      </c>
    </row>
    <row spans="1:7" r="40">
      <c t="s" s="4" r="A40">
        <v>380</v>
      </c>
      <c t="n" s="8" r="B40">
        <v>83.28</v>
      </c>
      <c t="n" s="8" r="D40">
        <v>83.28</v>
      </c>
    </row>
    <row spans="1:7" r="41">
      <c t="s" s="4" r="A41">
        <v>381</v>
      </c>
    </row>
    <row spans="1:7" r="42">
      <c t="s" s="3" r="A42">
        <v>357</v>
      </c>
    </row>
    <row spans="1:7" r="43">
      <c t="s" s="4" r="A43">
        <v>378</v>
      </c>
      <c t="n" s="11" r="D43">
        <v>12.234</v>
      </c>
    </row>
    <row spans="1:7" r="44">
      <c t="s" s="4" r="A44">
        <v>379</v>
      </c>
      <c t="n" s="7" r="D44">
        <v>1000</v>
      </c>
    </row>
    <row spans="1:7" r="45">
      <c t="s" s="4" r="A45">
        <v>380</v>
      </c>
      <c t="n" s="8" r="B45">
        <v>81.73999999999999</v>
      </c>
      <c t="n" s="8" r="D45">
        <v>81.73999999999999</v>
      </c>
    </row>
    <row spans="1:7" r="46">
      <c t="s" s="4" r="A46">
        <v>382</v>
      </c>
    </row>
    <row spans="1:7" r="47">
      <c t="s" s="3" r="A47">
        <v>357</v>
      </c>
    </row>
    <row spans="1:7" r="48">
      <c t="s" s="4" r="A48">
        <v>383</v>
      </c>
      <c t="n" s="5" r="D48">
        <v>20</v>
      </c>
    </row>
    <row spans="1:7" r="49">
      <c t="s" s="4" r="A49">
        <v>384</v>
      </c>
      <c t="s" s="4" r="D49">
        <v>385</v>
      </c>
    </row>
    <row spans="1:7" r="50">
      <c t="s" s="4" r="A50">
        <v>386</v>
      </c>
      <c t="s" s="4" r="D50">
        <v>387</v>
      </c>
    </row>
    <row spans="1:7" r="51">
      <c t="s" s="4" r="A51">
        <v>388</v>
      </c>
    </row>
    <row spans="1:7" r="52">
      <c t="s" s="3" r="A52">
        <v>357</v>
      </c>
    </row>
    <row spans="1:7" r="53">
      <c t="s" s="4" r="A53">
        <v>383</v>
      </c>
      <c t="n" s="5" r="D53">
        <v>5</v>
      </c>
    </row>
    <row spans="1:7" r="54">
      <c t="s" s="4" r="A54">
        <v>384</v>
      </c>
      <c t="s" s="4" r="D54">
        <v>389</v>
      </c>
    </row>
    <row spans="1:7" r="55">
      <c t="s" s="4" r="A55">
        <v>390</v>
      </c>
    </row>
    <row spans="1:7" r="56">
      <c t="s" s="3" r="A56">
        <v>357</v>
      </c>
    </row>
    <row spans="1:7" r="57">
      <c t="s" s="4" r="A57">
        <v>386</v>
      </c>
      <c t="s" s="4" r="D57">
        <v>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59</v>
      </c>
      <c t="s" s="2" r="D1">
        <v>1</v>
      </c>
    </row>
    <row spans="1:5" r="2">
      <c t="s" s="2" r="B2">
        <v>2</v>
      </c>
      <c t="s" s="2" r="C2">
        <v>60</v>
      </c>
      <c t="s" s="2" r="D2">
        <v>2</v>
      </c>
      <c t="s" s="2" r="E2">
        <v>60</v>
      </c>
    </row>
    <row spans="1:5" r="3">
      <c t="s" s="3" r="A3">
        <v>83</v>
      </c>
    </row>
    <row spans="1:5" r="4">
      <c t="s" s="4" r="A4">
        <v>76</v>
      </c>
      <c t="n" s="7" r="B4">
        <v>-77811</v>
      </c>
      <c t="n" s="7" r="C4">
        <v>-59912</v>
      </c>
      <c t="n" s="7" r="D4">
        <v>-208790</v>
      </c>
      <c t="n" s="7" r="E4">
        <v>-188516</v>
      </c>
    </row>
    <row spans="1:5" r="5">
      <c t="s" s="3" r="A5">
        <v>84</v>
      </c>
    </row>
    <row spans="1:5" r="6">
      <c t="s" s="4" r="A6">
        <v>85</v>
      </c>
      <c t="n" s="5" r="B6">
        <v>-318</v>
      </c>
      <c t="n" s="5" r="C6">
        <v>-201</v>
      </c>
      <c t="n" s="5" r="D6">
        <v>-518</v>
      </c>
      <c t="n" s="5" r="E6">
        <v>-177</v>
      </c>
    </row>
    <row spans="1:5" r="7">
      <c t="s" s="4" r="A7">
        <v>86</v>
      </c>
      <c t="n" s="5" r="B7">
        <v>-237</v>
      </c>
      <c t="n" s="5" r="C7">
        <v>302</v>
      </c>
      <c t="n" s="5" r="D7">
        <v>-574</v>
      </c>
      <c t="n" s="5" r="E7">
        <v>-28</v>
      </c>
    </row>
    <row spans="1:5" r="8">
      <c t="s" s="4" r="A8">
        <v>87</v>
      </c>
      <c t="n" s="5" r="B8">
        <v>181</v>
      </c>
      <c t="n" s="5" r="C8">
        <v>0</v>
      </c>
      <c t="n" s="5" r="D8">
        <v>1178</v>
      </c>
      <c t="n" s="5" r="E8">
        <v>0</v>
      </c>
    </row>
    <row spans="1:5" r="9">
      <c t="s" s="4" r="A9">
        <v>88</v>
      </c>
      <c t="n" s="5" r="B9">
        <v>-374</v>
      </c>
      <c t="n" s="5" r="C9">
        <v>101</v>
      </c>
      <c t="n" s="5" r="D9">
        <v>86</v>
      </c>
      <c t="n" s="5" r="E9">
        <v>-205</v>
      </c>
    </row>
    <row spans="1:5" r="10">
      <c t="s" s="4" r="A10">
        <v>89</v>
      </c>
      <c t="n" s="7" r="B10">
        <v>-78185</v>
      </c>
      <c t="n" s="7" r="C10">
        <v>-59811</v>
      </c>
      <c t="n" s="7" r="D10">
        <v>-208704</v>
      </c>
      <c t="n" s="7" r="E10">
        <v>-188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6"/>
    <col customWidth="1" max="5" min="5" width="4"/>
    <col customWidth="1" max="6" min="6" width="14"/>
  </cols>
  <sheetData>
    <row spans="1:6" r="1">
      <c t="s" s="1" r="A1">
        <v>392</v>
      </c>
      <c t="s" s="2" r="C1">
        <v>1</v>
      </c>
      <c t="s" s="2" r="D1">
        <v>351</v>
      </c>
    </row>
    <row spans="1:6" r="2">
      <c t="s" s="2" r="C2">
        <v>2</v>
      </c>
      <c t="s" s="2" r="D2">
        <v>25</v>
      </c>
      <c t="s" s="2" r="F2">
        <v>323</v>
      </c>
    </row>
    <row spans="1:6" r="3">
      <c t="s" s="3" r="A3">
        <v>393</v>
      </c>
    </row>
    <row spans="1:6" r="4">
      <c t="s" s="4" r="A4">
        <v>394</v>
      </c>
      <c t="n" s="7" r="C4">
        <v>507947000</v>
      </c>
      <c t="n" s="7" r="D4">
        <v>490501000</v>
      </c>
      <c t="s" s="4" r="E4">
        <v>26</v>
      </c>
    </row>
    <row spans="1:6" r="5">
      <c t="s" s="4" r="A5">
        <v>326</v>
      </c>
    </row>
    <row spans="1:6" r="6">
      <c t="s" s="3" r="A6">
        <v>393</v>
      </c>
    </row>
    <row spans="1:6" r="7">
      <c t="s" s="4" r="A7">
        <v>395</v>
      </c>
      <c t="n" s="5" r="C7">
        <v>350000000</v>
      </c>
      <c t="n" s="5" r="D7">
        <v>350000000</v>
      </c>
      <c t="n" s="7" r="F7">
        <v>350000000</v>
      </c>
    </row>
    <row spans="1:6" r="8">
      <c t="s" s="4" r="A8">
        <v>396</v>
      </c>
      <c t="s" s="4" r="B8">
        <v>397</v>
      </c>
      <c t="n" s="5" r="C8">
        <v>-43750000</v>
      </c>
      <c t="n" s="5" r="D8">
        <v>-54724000</v>
      </c>
    </row>
    <row spans="1:6" r="9">
      <c t="s" s="4" r="A9">
        <v>394</v>
      </c>
      <c t="n" s="5" r="C9">
        <v>306250000</v>
      </c>
      <c t="n" s="5" r="D9">
        <v>295276000</v>
      </c>
    </row>
    <row spans="1:6" r="10">
      <c t="s" s="4" r="A10">
        <v>398</v>
      </c>
      <c t="s" s="4" r="B10">
        <v>399</v>
      </c>
      <c t="n" s="5" r="C10">
        <v>74892000</v>
      </c>
      <c t="n" s="5" r="D10">
        <v>74892000</v>
      </c>
    </row>
    <row spans="1:6" r="11">
      <c t="s" s="4" r="A11">
        <v>359</v>
      </c>
      <c t="n" s="5" r="C11">
        <v>2000000</v>
      </c>
      <c t="n" s="5" r="D11">
        <v>2000000</v>
      </c>
    </row>
    <row spans="1:6" r="12">
      <c t="s" s="4" r="A12">
        <v>330</v>
      </c>
    </row>
    <row spans="1:6" r="13">
      <c t="s" s="3" r="A13">
        <v>393</v>
      </c>
    </row>
    <row spans="1:6" r="14">
      <c t="s" s="4" r="A14">
        <v>395</v>
      </c>
      <c t="n" s="5" r="C14">
        <v>250000000</v>
      </c>
      <c t="n" s="5" r="D14">
        <v>250000000</v>
      </c>
      <c t="n" s="7" r="F14">
        <v>250000000</v>
      </c>
    </row>
    <row spans="1:6" r="15">
      <c t="s" s="4" r="A15">
        <v>396</v>
      </c>
      <c t="s" s="4" r="B15">
        <v>397</v>
      </c>
      <c t="n" s="5" r="C15">
        <v>-48303000</v>
      </c>
      <c t="n" s="5" r="D15">
        <v>-54775000</v>
      </c>
    </row>
    <row spans="1:6" r="16">
      <c t="s" s="4" r="A16">
        <v>394</v>
      </c>
      <c t="n" s="5" r="C16">
        <v>201697000</v>
      </c>
      <c t="n" s="5" r="D16">
        <v>195225000</v>
      </c>
    </row>
    <row spans="1:6" r="17">
      <c t="s" s="4" r="A17">
        <v>398</v>
      </c>
      <c t="s" s="4" r="B17">
        <v>399</v>
      </c>
      <c t="n" s="5" r="C17">
        <v>66007000</v>
      </c>
      <c t="n" s="5" r="D17">
        <v>66007000</v>
      </c>
    </row>
    <row spans="1:6" r="18">
      <c t="s" s="4" r="A18">
        <v>359</v>
      </c>
      <c t="n" s="7" r="C18">
        <v>2000000</v>
      </c>
      <c t="n" s="7" r="D18">
        <v>2000000</v>
      </c>
    </row>
    <row spans="1:6" r="19">
      <c t="n" r="A19"/>
    </row>
    <row spans="1:6" r="20">
      <c t="s" s="4" r="A20">
        <v>26</v>
      </c>
      <c t="s" s="4" r="B20">
        <v>57</v>
      </c>
    </row>
    <row spans="1:6" r="21">
      <c t="s" s="4" r="A21">
        <v>397</v>
      </c>
      <c t="s" s="4" r="B21">
        <v>400</v>
      </c>
    </row>
    <row spans="1:6" r="22">
      <c t="s" s="4" r="A22">
        <v>399</v>
      </c>
      <c t="s" s="4" r="B22">
        <v>401</v>
      </c>
    </row>
  </sheetData>
  <mergeCells count="7">
    <mergeCell ref="A1:B2"/>
    <mergeCell ref="D1:E1"/>
    <mergeCell ref="D2:E2"/>
    <mergeCell ref="A19:E19"/>
    <mergeCell ref="B20:E20"/>
    <mergeCell ref="B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59</v>
      </c>
      <c t="s" s="2" r="D1">
        <v>1</v>
      </c>
    </row>
    <row spans="1:5" r="2">
      <c t="s" s="2" r="B2">
        <v>2</v>
      </c>
      <c t="s" s="2" r="C2">
        <v>60</v>
      </c>
      <c t="s" s="2" r="D2">
        <v>2</v>
      </c>
      <c t="s" s="2" r="E2">
        <v>60</v>
      </c>
    </row>
    <row spans="1:5" r="3">
      <c t="s" s="3" r="A3">
        <v>357</v>
      </c>
    </row>
    <row spans="1:5" r="4">
      <c t="s" s="4" r="A4">
        <v>403</v>
      </c>
      <c t="n" s="7" r="B4">
        <v>6422</v>
      </c>
      <c t="n" s="7" r="C4">
        <v>6083</v>
      </c>
      <c t="n" s="7" r="D4">
        <v>19008</v>
      </c>
      <c t="n" s="7" r="E4">
        <v>18005</v>
      </c>
    </row>
    <row spans="1:5" r="5">
      <c t="s" s="4" r="A5">
        <v>326</v>
      </c>
    </row>
    <row spans="1:5" r="6">
      <c t="s" s="3" r="A6">
        <v>357</v>
      </c>
    </row>
    <row spans="1:5" r="7">
      <c t="s" s="4" r="A7">
        <v>404</v>
      </c>
      <c t="n" s="5" r="B7">
        <v>656</v>
      </c>
      <c t="n" s="5" r="C7">
        <v>656</v>
      </c>
      <c t="n" s="5" r="D7">
        <v>1969</v>
      </c>
      <c t="n" s="5" r="E7">
        <v>1969</v>
      </c>
    </row>
    <row spans="1:5" r="8">
      <c t="s" s="4" r="A8">
        <v>405</v>
      </c>
      <c t="n" s="5" r="B8">
        <v>353</v>
      </c>
      <c t="n" s="5" r="C8">
        <v>353</v>
      </c>
      <c t="n" s="5" r="D8">
        <v>1057</v>
      </c>
      <c t="n" s="5" r="E8">
        <v>1057</v>
      </c>
    </row>
    <row spans="1:5" r="9">
      <c t="s" s="4" r="A9">
        <v>403</v>
      </c>
      <c t="n" s="5" r="B9">
        <v>3710</v>
      </c>
      <c t="n" s="5" r="C9">
        <v>3503</v>
      </c>
      <c t="n" s="5" r="D9">
        <v>10974</v>
      </c>
      <c t="n" s="5" r="E9">
        <v>10362</v>
      </c>
    </row>
    <row spans="1:5" r="10">
      <c t="s" s="4" r="A10">
        <v>330</v>
      </c>
    </row>
    <row spans="1:5" r="11">
      <c t="s" s="3" r="A11">
        <v>357</v>
      </c>
    </row>
    <row spans="1:5" r="12">
      <c t="s" s="4" r="A12">
        <v>404</v>
      </c>
      <c t="n" s="5" r="B12">
        <v>938</v>
      </c>
      <c t="n" s="5" r="C12">
        <v>938</v>
      </c>
      <c t="n" s="5" r="D12">
        <v>2813</v>
      </c>
      <c t="n" s="5" r="E12">
        <v>2813</v>
      </c>
    </row>
    <row spans="1:5" r="13">
      <c t="s" s="4" r="A13">
        <v>405</v>
      </c>
      <c t="n" s="5" r="B13">
        <v>168</v>
      </c>
      <c t="n" s="5" r="C13">
        <v>168</v>
      </c>
      <c t="n" s="5" r="D13">
        <v>505</v>
      </c>
      <c t="n" s="5" r="E13">
        <v>505</v>
      </c>
    </row>
    <row spans="1:5" r="14">
      <c t="s" s="4" r="A14">
        <v>403</v>
      </c>
      <c t="n" s="7" r="B14">
        <v>2191</v>
      </c>
      <c t="n" s="7" r="C14">
        <v>2059</v>
      </c>
      <c t="n" s="7" r="D14">
        <v>6472</v>
      </c>
      <c t="n" s="7" r="E14">
        <v>60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s="1" r="A1">
        <v>406</v>
      </c>
      <c t="s" s="2" r="B1">
        <v>407</v>
      </c>
      <c t="s" s="2" r="C1">
        <v>59</v>
      </c>
      <c t="s" s="2" r="E1">
        <v>1</v>
      </c>
    </row>
    <row spans="1:6" r="2">
      <c t="s" s="2" r="B2">
        <v>408</v>
      </c>
      <c t="s" s="2" r="C2">
        <v>409</v>
      </c>
      <c t="s" s="2" r="D2">
        <v>353</v>
      </c>
      <c t="s" s="2" r="E2">
        <v>409</v>
      </c>
      <c t="s" s="2" r="F2">
        <v>353</v>
      </c>
    </row>
    <row spans="1:6" r="3">
      <c t="s" s="3" r="A3">
        <v>155</v>
      </c>
    </row>
    <row spans="1:6" r="4">
      <c t="s" s="4" r="A4">
        <v>410</v>
      </c>
      <c t="n" s="7" r="C4">
        <v>9</v>
      </c>
      <c t="n" s="7" r="D4">
        <v>6</v>
      </c>
      <c t="n" s="7" r="E4">
        <v>23</v>
      </c>
      <c t="n" s="7" r="F4">
        <v>16</v>
      </c>
    </row>
    <row spans="1:6" r="5">
      <c t="s" s="4" r="A5">
        <v>411</v>
      </c>
      <c t="s" s="4" r="B5">
        <v>412</v>
      </c>
    </row>
    <row spans="1:6" r="6">
      <c t="s" s="4" r="A6">
        <v>413</v>
      </c>
      <c t="n" s="10" r="B6">
        <v>6.9</v>
      </c>
    </row>
    <row spans="1:6" r="7">
      <c t="s" s="4" r="A7">
        <v>414</v>
      </c>
      <c t="n" s="7" r="B7">
        <v>2</v>
      </c>
    </row>
    <row spans="1:6" r="8">
      <c t="s" s="4" r="A8">
        <v>415</v>
      </c>
      <c t="n" s="9" r="E8">
        <v>0.2</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50"/>
    <col customWidth="1" max="6" min="6" width="37"/>
  </cols>
  <sheetData>
    <row spans="1:6" r="1">
      <c t="s" s="1" r="A1">
        <v>416</v>
      </c>
      <c t="s" s="2" r="B1">
        <v>417</v>
      </c>
      <c t="s" s="2" r="C1">
        <v>418</v>
      </c>
      <c t="s" s="2" r="D1">
        <v>352</v>
      </c>
      <c t="s" s="2" r="E1">
        <v>419</v>
      </c>
      <c t="s" s="2" r="F1">
        <v>420</v>
      </c>
    </row>
    <row spans="1:6" r="2">
      <c t="s" s="3" r="A2">
        <v>421</v>
      </c>
    </row>
    <row spans="1:6" r="3">
      <c t="s" s="4" r="A3">
        <v>422</v>
      </c>
      <c t="n" s="7" r="D3">
        <v>22</v>
      </c>
      <c t="n" s="7" r="E3">
        <v>22</v>
      </c>
    </row>
    <row spans="1:6" r="4">
      <c t="s" s="4" r="A4">
        <v>423</v>
      </c>
      <c t="s" s="4" r="E4">
        <v>424</v>
      </c>
    </row>
    <row spans="1:6" r="5">
      <c t="s" s="4" r="A5">
        <v>425</v>
      </c>
      <c t="n" s="7" r="D5">
        <v>3</v>
      </c>
      <c t="n" s="7" r="E5">
        <v>3</v>
      </c>
      <c t="n" s="7" r="F5">
        <v>4</v>
      </c>
    </row>
    <row spans="1:6" r="6">
      <c t="s" s="4" r="A6">
        <v>426</v>
      </c>
    </row>
    <row spans="1:6" r="7">
      <c t="s" s="3" r="A7">
        <v>421</v>
      </c>
    </row>
    <row spans="1:6" r="8">
      <c t="s" s="4" r="A8">
        <v>427</v>
      </c>
      <c t="n" s="5" r="C8">
        <v>2000000</v>
      </c>
    </row>
    <row spans="1:6" r="9">
      <c t="s" s="4" r="A9">
        <v>428</v>
      </c>
      <c t="n" s="5" r="D9">
        <v>5000000</v>
      </c>
      <c t="n" s="5" r="E9">
        <v>5000000</v>
      </c>
    </row>
    <row spans="1:6" r="10">
      <c t="s" s="4" r="A10">
        <v>429</v>
      </c>
      <c t="s" s="4" r="E10">
        <v>430</v>
      </c>
    </row>
    <row spans="1:6" r="11">
      <c t="s" s="4" r="A11">
        <v>431</v>
      </c>
      <c t="s" s="4" r="E11">
        <v>430</v>
      </c>
    </row>
    <row spans="1:6" r="12">
      <c t="s" s="4" r="A12">
        <v>432</v>
      </c>
      <c t="n" s="5" r="B12">
        <v>200000</v>
      </c>
    </row>
    <row spans="1:6" r="13">
      <c t="s" s="4" r="A13">
        <v>433</v>
      </c>
      <c t="n" s="8" r="B13">
        <v>67.08</v>
      </c>
    </row>
    <row spans="1:6" r="14">
      <c t="s" s="4" r="A14">
        <v>434</v>
      </c>
      <c t="n" s="7" r="B14">
        <v>17</v>
      </c>
    </row>
    <row spans="1:6" r="15">
      <c t="s" s="4" r="A15">
        <v>435</v>
      </c>
    </row>
    <row spans="1:6" r="16">
      <c t="s" s="3" r="A16">
        <v>421</v>
      </c>
    </row>
    <row spans="1:6" r="17">
      <c t="s" s="4" r="A17">
        <v>436</v>
      </c>
      <c t="s" s="4" r="E17">
        <v>437</v>
      </c>
    </row>
    <row spans="1:6" r="18">
      <c t="s" s="4" r="A18">
        <v>438</v>
      </c>
      <c t="s" s="4" r="E18">
        <v>439</v>
      </c>
    </row>
    <row spans="1:6" r="19">
      <c t="s" s="4" r="A19">
        <v>440</v>
      </c>
    </row>
    <row spans="1:6" r="20">
      <c t="s" s="3" r="A20">
        <v>421</v>
      </c>
    </row>
    <row spans="1:6" r="21">
      <c t="s" s="4" r="A21">
        <v>438</v>
      </c>
      <c t="s" s="4" r="E21">
        <v>439</v>
      </c>
    </row>
    <row spans="1:6" r="22">
      <c t="s" s="4" r="A22">
        <v>423</v>
      </c>
      <c t="s" s="4" r="E22">
        <v>441</v>
      </c>
    </row>
    <row spans="1:6" r="23">
      <c t="s" s="4" r="A23">
        <v>442</v>
      </c>
      <c t="n" s="5" r="D23">
        <v>200000</v>
      </c>
    </row>
    <row spans="1:6" r="24">
      <c t="s" s="4" r="A24">
        <v>443</v>
      </c>
      <c t="n" s="8" r="D24">
        <v>12.73</v>
      </c>
    </row>
    <row spans="1:6" r="25">
      <c t="s" s="4" r="A25">
        <v>422</v>
      </c>
      <c t="n" s="7" r="D25">
        <v>7</v>
      </c>
      <c t="n" s="7" r="E25">
        <v>7</v>
      </c>
    </row>
    <row spans="1:6" r="26">
      <c t="s" s="4" r="A26">
        <v>444</v>
      </c>
    </row>
    <row spans="1:6" r="27">
      <c t="s" s="3" r="A27">
        <v>421</v>
      </c>
    </row>
    <row spans="1:6" r="28">
      <c t="s" s="4" r="A28">
        <v>438</v>
      </c>
      <c t="s" s="4" r="E28">
        <v>298</v>
      </c>
    </row>
    <row spans="1:6" r="29">
      <c t="s" s="4" r="A29">
        <v>423</v>
      </c>
      <c t="s" s="4" r="E29">
        <v>296</v>
      </c>
    </row>
    <row spans="1:6" r="30">
      <c t="s" s="4" r="A30">
        <v>445</v>
      </c>
      <c t="n" s="5" r="D30">
        <v>9425633</v>
      </c>
      <c t="n" s="5" r="E30">
        <v>9425633</v>
      </c>
      <c t="n" s="5" r="F30">
        <v>6409132</v>
      </c>
    </row>
    <row spans="1:6" r="31">
      <c t="s" s="4" r="A31">
        <v>446</v>
      </c>
      <c t="n" s="8" r="D31">
        <v>81.34</v>
      </c>
      <c t="n" s="8" r="E31">
        <v>81.34</v>
      </c>
      <c t="n" s="8" r="F31">
        <v>76.93000000000001</v>
      </c>
    </row>
    <row spans="1:6" r="32">
      <c t="s" s="4" r="A32">
        <v>442</v>
      </c>
      <c t="n" s="5" r="E32">
        <v>1465043</v>
      </c>
    </row>
    <row spans="1:6" r="33">
      <c t="s" s="4" r="A33">
        <v>443</v>
      </c>
      <c t="n" s="8" r="E33">
        <v>77.64</v>
      </c>
    </row>
    <row spans="1:6" r="34">
      <c t="s" s="4" r="A34">
        <v>422</v>
      </c>
      <c t="n" s="7" r="D34">
        <v>648</v>
      </c>
      <c t="n" s="7" r="E34">
        <v>648</v>
      </c>
    </row>
    <row spans="1:6" r="35">
      <c t="s" s="4" r="A35">
        <v>447</v>
      </c>
      <c t="n" s="5" r="E35">
        <v>4869597</v>
      </c>
    </row>
    <row spans="1:6" r="36">
      <c t="s" s="4" r="A36">
        <v>448</v>
      </c>
    </row>
    <row spans="1:6" r="37">
      <c t="s" s="3" r="A37">
        <v>421</v>
      </c>
    </row>
    <row spans="1:6" r="38">
      <c t="s" s="4" r="A38">
        <v>423</v>
      </c>
      <c t="s" s="4" r="E38">
        <v>449</v>
      </c>
    </row>
    <row spans="1:6" r="39">
      <c t="s" s="4" r="A39">
        <v>422</v>
      </c>
      <c t="n" s="7" r="D39">
        <v>6</v>
      </c>
      <c t="n" s="7" r="E39">
        <v>6</v>
      </c>
    </row>
    <row spans="1:6" r="40">
      <c t="s" s="4" r="A40">
        <v>447</v>
      </c>
      <c t="n" s="5" r="E40">
        <v>100000</v>
      </c>
    </row>
    <row spans="1:6" r="41">
      <c t="s" s="4" r="A41">
        <v>450</v>
      </c>
    </row>
    <row spans="1:6" r="42">
      <c t="s" s="3" r="A42">
        <v>421</v>
      </c>
    </row>
    <row spans="1:6" r="43">
      <c t="s" s="4" r="A43">
        <v>451</v>
      </c>
      <c t="n" s="5" r="D43">
        <v>112000000</v>
      </c>
      <c t="n" s="5" r="E43">
        <v>112000000</v>
      </c>
    </row>
    <row spans="1:6" r="44">
      <c t="s" s="4" r="A44">
        <v>452</v>
      </c>
      <c t="n" s="5" r="E44">
        <v>1</v>
      </c>
    </row>
    <row spans="1:6" r="45">
      <c t="s" s="4" r="A45">
        <v>453</v>
      </c>
    </row>
    <row spans="1:6" r="46">
      <c t="s" s="3" r="A46">
        <v>421</v>
      </c>
    </row>
    <row spans="1:6" r="47">
      <c t="s" s="4" r="A47">
        <v>427</v>
      </c>
      <c t="n" s="5" r="C47">
        <v>9000000</v>
      </c>
    </row>
    <row spans="1:6" r="48">
      <c t="s" s="4" r="A48">
        <v>428</v>
      </c>
      <c t="n" s="5" r="D48">
        <v>56000000</v>
      </c>
      <c t="n" s="5" r="E48">
        <v>56000000</v>
      </c>
    </row>
    <row spans="1:6" r="49">
      <c t="s" s="4" r="A49">
        <v>454</v>
      </c>
    </row>
    <row spans="1:6" r="50">
      <c t="s" s="3" r="A50">
        <v>421</v>
      </c>
    </row>
    <row spans="1:6" r="51">
      <c t="s" s="4" r="A51">
        <v>451</v>
      </c>
      <c t="n" s="5" r="D51">
        <v>80000000</v>
      </c>
      <c t="n" s="5" r="E51">
        <v>80000000</v>
      </c>
    </row>
    <row spans="1:6" r="52">
      <c t="s" s="4" r="A52">
        <v>452</v>
      </c>
      <c t="n" s="5" r="E52">
        <v>10</v>
      </c>
    </row>
    <row spans="1:6" r="53">
      <c t="s" s="4" r="A53">
        <v>455</v>
      </c>
    </row>
    <row spans="1:6" r="54">
      <c t="s" s="3" r="A54">
        <v>421</v>
      </c>
    </row>
    <row spans="1:6" r="55">
      <c t="s" s="4" r="A55">
        <v>445</v>
      </c>
      <c t="n" s="5" r="D55">
        <v>600000</v>
      </c>
      <c t="n" s="5" r="E55">
        <v>600000</v>
      </c>
    </row>
    <row spans="1:6" r="56">
      <c t="s" s="4" r="A56">
        <v>446</v>
      </c>
      <c t="n" s="8" r="D56">
        <v>12.95</v>
      </c>
      <c t="n" s="8" r="E56">
        <v>12.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25</v>
      </c>
    </row>
    <row spans="1:3" r="3">
      <c t="s" s="3" r="A3">
        <v>457</v>
      </c>
    </row>
    <row spans="1:3" r="4">
      <c t="s" s="4" r="A4">
        <v>458</v>
      </c>
      <c t="n" s="5" r="B4">
        <v>16663557</v>
      </c>
    </row>
    <row spans="1:3" r="5">
      <c t="s" s="4" r="A5">
        <v>459</v>
      </c>
      <c t="n" s="5" r="B5">
        <v>0</v>
      </c>
    </row>
    <row spans="1:3" r="6">
      <c t="s" s="4" r="A6">
        <v>460</v>
      </c>
      <c t="n" s="5" r="B6">
        <v>-2617865</v>
      </c>
    </row>
    <row spans="1:3" r="7">
      <c t="s" s="4" r="A7">
        <v>461</v>
      </c>
      <c t="n" s="5" r="B7">
        <v>-168409</v>
      </c>
    </row>
    <row spans="1:3" r="8">
      <c t="s" s="4" r="A8">
        <v>462</v>
      </c>
      <c t="n" s="5" r="B8">
        <v>13877283</v>
      </c>
    </row>
    <row spans="1:3" r="9">
      <c t="s" s="4" r="A9">
        <v>463</v>
      </c>
      <c t="n" s="5" r="B9">
        <v>13753535</v>
      </c>
    </row>
    <row spans="1:3" r="10">
      <c t="s" s="4" r="A10">
        <v>464</v>
      </c>
      <c t="n" s="5" r="B10">
        <v>12054196</v>
      </c>
    </row>
    <row spans="1:3" r="11">
      <c t="s" s="3" r="A11">
        <v>465</v>
      </c>
    </row>
    <row spans="1:3" r="12">
      <c t="s" s="4" r="A12">
        <v>466</v>
      </c>
      <c t="n" s="8" r="B12">
        <v>4.06</v>
      </c>
    </row>
    <row spans="1:3" r="13">
      <c t="s" s="4" r="A13">
        <v>467</v>
      </c>
      <c t="n" s="5" r="B13">
        <v>0</v>
      </c>
    </row>
    <row spans="1:3" r="14">
      <c t="s" s="4" r="A14">
        <v>468</v>
      </c>
      <c t="n" s="12" r="B14">
        <v>3.27</v>
      </c>
    </row>
    <row spans="1:3" r="15">
      <c t="s" s="4" r="A15">
        <v>469</v>
      </c>
      <c t="n" s="12" r="B15">
        <v>10.72</v>
      </c>
    </row>
    <row spans="1:3" r="16">
      <c t="s" s="4" r="A16">
        <v>470</v>
      </c>
      <c t="n" s="12" r="B16">
        <v>4.13</v>
      </c>
    </row>
    <row spans="1:3" r="17">
      <c t="s" s="4" r="A17">
        <v>471</v>
      </c>
      <c t="n" s="12" r="B17">
        <v>4.09</v>
      </c>
    </row>
    <row spans="1:3" r="18">
      <c t="s" s="4" r="A18">
        <v>472</v>
      </c>
      <c t="n" s="8" r="B18">
        <v>3.49</v>
      </c>
    </row>
    <row spans="1:3" r="19">
      <c t="s" s="4" r="A19">
        <v>473</v>
      </c>
      <c t="n" s="7" r="B19">
        <v>1039</v>
      </c>
      <c t="n" s="7" r="C19">
        <v>1256</v>
      </c>
    </row>
    <row spans="1:3" r="20">
      <c t="s" s="4" r="A20">
        <v>474</v>
      </c>
      <c t="n" s="5" r="B20">
        <v>1030</v>
      </c>
    </row>
    <row spans="1:3" r="21">
      <c t="s" s="4" r="A21">
        <v>475</v>
      </c>
      <c t="n" s="7" r="B21">
        <v>9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76</v>
      </c>
      <c t="s" s="2" r="B1">
        <v>1</v>
      </c>
    </row>
    <row spans="1:2" r="2">
      <c t="s" s="2" r="B2">
        <v>477</v>
      </c>
    </row>
    <row spans="1:2" r="3">
      <c t="s" s="3" r="A3">
        <v>444</v>
      </c>
    </row>
    <row spans="1:2" r="4">
      <c t="s" s="4" r="A4">
        <v>478</v>
      </c>
      <c t="n" s="5" r="B4">
        <v>6409132</v>
      </c>
    </row>
    <row spans="1:2" r="5">
      <c t="s" s="4" r="A5">
        <v>479</v>
      </c>
      <c t="n" s="5" r="B5">
        <v>4869597</v>
      </c>
    </row>
    <row spans="1:2" r="6">
      <c t="s" s="4" r="A6">
        <v>480</v>
      </c>
      <c t="n" s="5" r="B6">
        <v>-1465043</v>
      </c>
    </row>
    <row spans="1:2" r="7">
      <c t="s" s="4" r="A7">
        <v>481</v>
      </c>
      <c t="n" s="5" r="B7">
        <v>-388053</v>
      </c>
    </row>
    <row spans="1:2" r="8">
      <c t="s" s="4" r="A8">
        <v>482</v>
      </c>
      <c t="n" s="5" r="B8">
        <v>9425633</v>
      </c>
    </row>
    <row spans="1:2" r="9">
      <c t="s" s="3" r="A9">
        <v>483</v>
      </c>
    </row>
    <row spans="1:2" r="10">
      <c t="s" s="4" r="A10">
        <v>484</v>
      </c>
      <c t="n" s="8" r="B10">
        <v>76.93000000000001</v>
      </c>
    </row>
    <row spans="1:2" r="11">
      <c t="s" s="4" r="A11">
        <v>485</v>
      </c>
      <c t="n" s="12" r="B11">
        <v>85.95999999999999</v>
      </c>
    </row>
    <row spans="1:2" r="12">
      <c t="s" s="4" r="A12">
        <v>486</v>
      </c>
      <c t="n" s="12" r="B12">
        <v>77.64</v>
      </c>
    </row>
    <row spans="1:2" r="13">
      <c t="s" s="4" r="A13">
        <v>487</v>
      </c>
      <c t="n" s="12" r="B13">
        <v>80.45</v>
      </c>
    </row>
    <row spans="1:2" r="14">
      <c t="s" s="4" r="A14">
        <v>488</v>
      </c>
      <c t="n" s="8" r="B14">
        <v>81.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89</v>
      </c>
      <c t="s" s="2" r="B1">
        <v>59</v>
      </c>
      <c t="s" s="2" r="D1">
        <v>1</v>
      </c>
    </row>
    <row spans="1:5" r="2">
      <c t="s" s="2" r="B2">
        <v>2</v>
      </c>
      <c t="s" s="2" r="C2">
        <v>60</v>
      </c>
      <c t="s" s="2" r="D2">
        <v>2</v>
      </c>
      <c t="s" s="2" r="E2">
        <v>60</v>
      </c>
    </row>
    <row spans="1:5" r="3">
      <c t="s" s="3" r="A3">
        <v>161</v>
      </c>
    </row>
    <row spans="1:5" r="4">
      <c t="s" s="4" r="A4">
        <v>490</v>
      </c>
      <c t="n" s="7" r="B4">
        <v>1126</v>
      </c>
      <c t="n" s="7" r="C4">
        <v>737</v>
      </c>
      <c t="n" s="7" r="D4">
        <v>3079</v>
      </c>
      <c t="n" s="7" r="E4">
        <v>2101</v>
      </c>
    </row>
    <row spans="1:5" r="5">
      <c t="s" s="4" r="A5">
        <v>491</v>
      </c>
      <c t="n" s="5" r="B5">
        <v>-8001</v>
      </c>
      <c t="n" s="5" r="C5">
        <v>-7778</v>
      </c>
      <c t="n" s="5" r="D5">
        <v>-23838</v>
      </c>
      <c t="n" s="5" r="E5">
        <v>-23251</v>
      </c>
    </row>
    <row spans="1:5" r="6">
      <c t="s" s="4" r="A6">
        <v>492</v>
      </c>
      <c t="n" s="5" r="B6">
        <v>0</v>
      </c>
      <c t="n" s="5" r="C6">
        <v>0</v>
      </c>
      <c t="n" s="5" r="D6">
        <v>3220</v>
      </c>
      <c t="n" s="5" r="E6">
        <v>0</v>
      </c>
    </row>
    <row spans="1:5" r="7">
      <c t="s" s="4" r="A7">
        <v>493</v>
      </c>
      <c t="n" s="5" r="B7">
        <v>153</v>
      </c>
      <c t="n" s="5" r="C7">
        <v>-1006</v>
      </c>
      <c t="n" s="5" r="D7">
        <v>-198</v>
      </c>
      <c t="n" s="5" r="E7">
        <v>-849</v>
      </c>
    </row>
    <row spans="1:5" r="8">
      <c t="s" s="4" r="A8">
        <v>73</v>
      </c>
      <c t="n" s="7" r="B8">
        <v>-6722</v>
      </c>
      <c t="n" s="7" r="C8">
        <v>-8047</v>
      </c>
      <c t="n" s="7" r="D8">
        <v>-17737</v>
      </c>
      <c t="n" s="7" r="E8">
        <v>-219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94</v>
      </c>
      <c t="s" s="2" r="B1">
        <v>59</v>
      </c>
      <c t="s" s="2" r="D1">
        <v>1</v>
      </c>
    </row>
    <row spans="1:5" r="2">
      <c t="s" s="2" r="B2">
        <v>2</v>
      </c>
      <c t="s" s="2" r="C2">
        <v>60</v>
      </c>
      <c t="s" s="2" r="D2">
        <v>2</v>
      </c>
      <c t="s" s="2" r="E2">
        <v>60</v>
      </c>
    </row>
    <row spans="1:5" r="3">
      <c t="s" s="3" r="A3">
        <v>164</v>
      </c>
    </row>
    <row spans="1:5" r="4">
      <c t="s" s="4" r="A4">
        <v>75</v>
      </c>
      <c t="n" s="7" r="B4">
        <v>915</v>
      </c>
      <c t="n" s="7" r="C4">
        <v>399</v>
      </c>
      <c t="n" s="7" r="D4">
        <v>-165</v>
      </c>
      <c t="n" s="7" r="E4">
        <v>1199</v>
      </c>
    </row>
    <row spans="1:5" r="5">
      <c t="s" s="4" r="A5">
        <v>495</v>
      </c>
      <c t="n" s="5" r="D5">
        <v>2800</v>
      </c>
    </row>
    <row spans="1:5" r="6">
      <c t="s" s="4" r="A6">
        <v>496</v>
      </c>
      <c t="n" s="7" r="D6">
        <v>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59</v>
      </c>
      <c t="s" s="2" r="D1">
        <v>1</v>
      </c>
    </row>
    <row spans="1:5" r="2">
      <c t="s" s="2" r="B2">
        <v>2</v>
      </c>
      <c t="s" s="2" r="C2">
        <v>60</v>
      </c>
      <c t="s" s="2" r="D2">
        <v>2</v>
      </c>
      <c t="s" s="2" r="E2">
        <v>60</v>
      </c>
    </row>
    <row spans="1:5" r="3">
      <c t="s" s="3" r="A3">
        <v>498</v>
      </c>
    </row>
    <row spans="1:5" r="4">
      <c t="s" s="4" r="A4">
        <v>499</v>
      </c>
      <c t="n" s="5" r="B4">
        <v>190727</v>
      </c>
      <c t="n" s="5" r="C4">
        <v>184310</v>
      </c>
      <c t="n" s="5" r="D4">
        <v>189185</v>
      </c>
      <c t="n" s="5" r="E4">
        <v>182770</v>
      </c>
    </row>
    <row spans="1:5" r="5">
      <c t="s" s="4" r="A5">
        <v>500</v>
      </c>
      <c t="n" s="8" r="B5">
        <v>-0.41</v>
      </c>
      <c t="n" s="8" r="C5">
        <v>-0.33</v>
      </c>
      <c t="n" s="8" r="D5">
        <v>-1.1</v>
      </c>
      <c t="n" s="8" r="E5">
        <v>-1.03</v>
      </c>
    </row>
    <row spans="1:5" r="6">
      <c t="s" s="4" r="A6">
        <v>450</v>
      </c>
    </row>
    <row spans="1:5" r="7">
      <c t="s" s="3" r="A7">
        <v>501</v>
      </c>
    </row>
    <row spans="1:5" r="8">
      <c t="s" s="4" r="A8">
        <v>502</v>
      </c>
      <c t="n" s="7" r="B8">
        <v>-45622</v>
      </c>
      <c t="n" s="7" r="C8">
        <v>-32981</v>
      </c>
      <c t="n" s="7" r="D8">
        <v>-120938</v>
      </c>
      <c t="n" s="7" r="E8">
        <v>-100214</v>
      </c>
    </row>
    <row spans="1:5" r="9">
      <c t="s" s="3" r="A9">
        <v>498</v>
      </c>
    </row>
    <row spans="1:5" r="10">
      <c t="s" s="4" r="A10">
        <v>499</v>
      </c>
      <c t="n" s="5" r="B10">
        <v>111826</v>
      </c>
      <c t="n" s="5" r="C10">
        <v>101462</v>
      </c>
      <c t="n" s="5" r="D10">
        <v>109582</v>
      </c>
      <c t="n" s="5" r="E10">
        <v>97159</v>
      </c>
    </row>
    <row spans="1:5" r="11">
      <c t="s" s="4" r="A11">
        <v>500</v>
      </c>
      <c t="n" s="8" r="B11">
        <v>-0.41</v>
      </c>
      <c t="n" s="8" r="C11">
        <v>-0.33</v>
      </c>
      <c t="n" s="8" r="D11">
        <v>-1.1</v>
      </c>
      <c t="n" s="8" r="E11">
        <v>-1.03</v>
      </c>
    </row>
    <row spans="1:5" r="12">
      <c t="s" s="4" r="A12">
        <v>454</v>
      </c>
    </row>
    <row spans="1:5" r="13">
      <c t="s" s="3" r="A13">
        <v>501</v>
      </c>
    </row>
    <row spans="1:5" r="14">
      <c t="s" s="4" r="A14">
        <v>502</v>
      </c>
      <c t="n" s="7" r="B14">
        <v>-32189</v>
      </c>
      <c t="n" s="7" r="C14">
        <v>-26931</v>
      </c>
      <c t="n" s="7" r="D14">
        <v>-87852</v>
      </c>
      <c t="n" s="7" r="E14">
        <v>-88302</v>
      </c>
    </row>
    <row spans="1:5" r="15">
      <c t="s" s="3" r="A15">
        <v>498</v>
      </c>
    </row>
    <row spans="1:5" r="16">
      <c t="s" s="4" r="A16">
        <v>499</v>
      </c>
      <c t="n" s="5" r="B16">
        <v>78901</v>
      </c>
      <c t="n" s="5" r="C16">
        <v>82848</v>
      </c>
      <c t="n" s="5" r="D16">
        <v>79603</v>
      </c>
      <c t="n" s="5" r="E16">
        <v>85611</v>
      </c>
    </row>
    <row spans="1:5" r="17">
      <c t="s" s="4" r="A17">
        <v>500</v>
      </c>
      <c t="n" s="8" r="B17">
        <v>-0.41</v>
      </c>
      <c t="n" s="8" r="C17">
        <v>-0.33</v>
      </c>
      <c t="n" s="8" r="D17">
        <v>-1.1</v>
      </c>
      <c t="n" s="8" r="E17">
        <v>-1.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60</v>
      </c>
    </row>
    <row spans="1:3" r="3">
      <c t="s" s="3" r="A3">
        <v>504</v>
      </c>
    </row>
    <row spans="1:3" r="4">
      <c t="s" s="4" r="A4">
        <v>505</v>
      </c>
      <c t="n" s="5" r="B4">
        <v>39554</v>
      </c>
      <c t="n" s="5" r="C4">
        <v>41184</v>
      </c>
    </row>
    <row spans="1:3" r="5">
      <c t="s" s="4" r="A5">
        <v>506</v>
      </c>
    </row>
    <row spans="1:3" r="6">
      <c t="s" s="3" r="A6">
        <v>504</v>
      </c>
    </row>
    <row spans="1:3" r="7">
      <c t="s" s="4" r="A7">
        <v>505</v>
      </c>
      <c t="n" s="5" r="B7">
        <v>13877</v>
      </c>
      <c t="n" s="5" r="C7">
        <v>17754</v>
      </c>
    </row>
    <row spans="1:3" r="8">
      <c t="s" s="4" r="A8">
        <v>507</v>
      </c>
    </row>
    <row spans="1:3" r="9">
      <c t="s" s="3" r="A9">
        <v>504</v>
      </c>
    </row>
    <row spans="1:3" r="10">
      <c t="s" s="4" r="A10">
        <v>505</v>
      </c>
      <c t="n" s="5" r="B10">
        <v>757</v>
      </c>
      <c t="n" s="5" r="C10">
        <v>1299</v>
      </c>
    </row>
    <row spans="1:3" r="11">
      <c t="s" s="4" r="A11">
        <v>508</v>
      </c>
    </row>
    <row spans="1:3" r="12">
      <c t="s" s="3" r="A12">
        <v>504</v>
      </c>
    </row>
    <row spans="1:3" r="13">
      <c t="s" s="4" r="A13">
        <v>505</v>
      </c>
      <c t="n" s="5" r="B13">
        <v>10136</v>
      </c>
      <c t="n" s="5" r="C13">
        <v>7378</v>
      </c>
    </row>
    <row spans="1:3" r="14">
      <c t="s" s="4" r="A14">
        <v>370</v>
      </c>
    </row>
    <row spans="1:3" r="15">
      <c t="s" s="3" r="A15">
        <v>504</v>
      </c>
    </row>
    <row spans="1:3" r="16">
      <c t="s" s="4" r="A16">
        <v>505</v>
      </c>
      <c t="n" s="5" r="B16">
        <v>7261</v>
      </c>
      <c t="n" s="5" r="C16">
        <v>7261</v>
      </c>
    </row>
    <row spans="1:3" r="17">
      <c t="s" s="4" r="A17">
        <v>509</v>
      </c>
    </row>
    <row spans="1:3" r="18">
      <c t="s" s="3" r="A18">
        <v>504</v>
      </c>
    </row>
    <row spans="1:3" r="19">
      <c t="s" s="4" r="A19">
        <v>505</v>
      </c>
      <c t="n" s="5" r="B19">
        <v>7261</v>
      </c>
      <c t="n" s="5" r="C19">
        <v>7261</v>
      </c>
    </row>
    <row spans="1:3" r="20">
      <c t="s" s="4" r="A20">
        <v>510</v>
      </c>
    </row>
    <row spans="1:3" r="21">
      <c t="s" s="3" r="A21">
        <v>504</v>
      </c>
    </row>
    <row spans="1:3" r="22">
      <c t="s" s="4" r="A22">
        <v>505</v>
      </c>
      <c t="n" s="5" r="B22">
        <v>262</v>
      </c>
      <c t="n" s="5" r="C22">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90</v>
      </c>
      <c t="s" s="2" r="B1">
        <v>59</v>
      </c>
      <c t="s" s="2" r="D1">
        <v>1</v>
      </c>
    </row>
    <row spans="1:6" r="2">
      <c t="s" s="2" r="B2">
        <v>2</v>
      </c>
      <c t="s" s="2" r="C2">
        <v>60</v>
      </c>
      <c t="s" s="2" r="D2">
        <v>2</v>
      </c>
      <c t="s" s="2" r="F2">
        <v>60</v>
      </c>
    </row>
    <row spans="1:6" r="3">
      <c t="s" s="3" r="A3">
        <v>91</v>
      </c>
    </row>
    <row spans="1:6" r="4">
      <c t="s" s="4" r="A4">
        <v>76</v>
      </c>
      <c t="n" s="7" r="B4">
        <v>-77811</v>
      </c>
      <c t="n" s="7" r="C4">
        <v>-59912</v>
      </c>
      <c t="n" s="7" r="D4">
        <v>-208790</v>
      </c>
      <c t="n" s="7" r="F4">
        <v>-188516</v>
      </c>
    </row>
    <row spans="1:6" r="5">
      <c t="s" s="3" r="A5">
        <v>92</v>
      </c>
    </row>
    <row spans="1:6" r="6">
      <c t="s" s="4" r="A6">
        <v>93</v>
      </c>
      <c t="n" s="5" r="B6">
        <v>22260</v>
      </c>
      <c t="n" s="5" r="C6">
        <v>15682</v>
      </c>
      <c t="n" s="5" r="D6">
        <v>60717</v>
      </c>
      <c t="n" s="5" r="F6">
        <v>42679</v>
      </c>
    </row>
    <row spans="1:6" r="7">
      <c t="s" s="4" r="A7">
        <v>94</v>
      </c>
      <c t="n" s="5" r="B7">
        <v>68659</v>
      </c>
      <c t="n" s="5" r="C7">
        <v>47008</v>
      </c>
      <c t="n" s="5" r="D7">
        <v>180697</v>
      </c>
      <c t="n" s="5" r="F7">
        <v>116664</v>
      </c>
    </row>
    <row spans="1:6" r="8">
      <c t="s" s="4" r="A8">
        <v>95</v>
      </c>
      <c t="n" s="5" r="B8">
        <v>5389</v>
      </c>
      <c t="n" s="5" r="C8">
        <v>5740</v>
      </c>
      <c t="n" s="5" r="D8">
        <v>17749</v>
      </c>
      <c t="n" s="5" r="F8">
        <v>14113</v>
      </c>
    </row>
    <row spans="1:6" r="9">
      <c t="s" s="4" r="A9">
        <v>96</v>
      </c>
      <c t="n" s="5" r="B9">
        <v>6422</v>
      </c>
      <c t="n" s="5" r="C9">
        <v>6083</v>
      </c>
      <c t="n" s="5" r="D9">
        <v>19008</v>
      </c>
      <c t="n" s="5" r="F9">
        <v>18005</v>
      </c>
    </row>
    <row spans="1:6" r="10">
      <c t="s" s="4" r="A10">
        <v>97</v>
      </c>
      <c t="n" s="5" r="B10">
        <v>0</v>
      </c>
      <c t="n" s="5" r="C10">
        <v>0</v>
      </c>
      <c t="n" s="5" r="D10">
        <v>-3220</v>
      </c>
      <c t="n" s="5" r="F10">
        <v>0</v>
      </c>
    </row>
    <row spans="1:6" r="11">
      <c t="s" s="4" r="A11">
        <v>98</v>
      </c>
      <c t="n" s="5" r="B11">
        <v>48</v>
      </c>
      <c t="n" s="5" r="C11">
        <v>1808</v>
      </c>
      <c t="n" s="5" r="D11">
        <v>-1334</v>
      </c>
      <c t="n" s="5" r="F11">
        <v>2654</v>
      </c>
    </row>
    <row spans="1:6" r="12">
      <c t="s" s="3" r="A12">
        <v>99</v>
      </c>
    </row>
    <row spans="1:6" r="13">
      <c t="s" s="4" r="A13">
        <v>100</v>
      </c>
      <c t="n" s="5" r="B13">
        <v>-14727</v>
      </c>
      <c t="n" s="5" r="C13">
        <v>-18598</v>
      </c>
      <c t="n" s="5" r="D13">
        <v>17420</v>
      </c>
      <c t="n" s="5" r="F13">
        <v>-27052</v>
      </c>
    </row>
    <row spans="1:6" r="14">
      <c t="s" s="4" r="A14">
        <v>31</v>
      </c>
      <c t="n" s="5" r="B14">
        <v>-8744</v>
      </c>
      <c t="n" s="5" r="C14">
        <v>-4340</v>
      </c>
      <c t="n" s="5" r="D14">
        <v>-19327</v>
      </c>
      <c t="n" s="5" r="F14">
        <v>-14236</v>
      </c>
    </row>
    <row spans="1:6" r="15">
      <c t="s" s="4" r="A15">
        <v>101</v>
      </c>
      <c t="n" s="5" r="B15">
        <v>-9522</v>
      </c>
      <c t="n" s="5" r="C15">
        <v>1586</v>
      </c>
      <c t="n" s="5" r="D15">
        <v>-24998</v>
      </c>
      <c t="n" s="5" r="F15">
        <v>-8512</v>
      </c>
    </row>
    <row spans="1:6" r="16">
      <c t="s" s="4" r="A16">
        <v>40</v>
      </c>
      <c t="n" s="5" r="B16">
        <v>-3719</v>
      </c>
      <c t="n" s="5" r="C16">
        <v>4056</v>
      </c>
      <c t="n" s="5" r="D16">
        <v>461</v>
      </c>
      <c t="n" s="5" r="F16">
        <v>1603</v>
      </c>
    </row>
    <row spans="1:6" r="17">
      <c t="s" s="4" r="A17">
        <v>102</v>
      </c>
      <c t="n" s="5" r="B17">
        <v>32172</v>
      </c>
      <c t="n" s="5" r="C17">
        <v>15271</v>
      </c>
      <c t="n" s="5" r="D17">
        <v>41270</v>
      </c>
      <c t="n" s="5" r="F17">
        <v>1760</v>
      </c>
    </row>
    <row spans="1:6" r="18">
      <c t="s" s="4" r="A18">
        <v>44</v>
      </c>
      <c t="n" s="5" r="B18">
        <v>34719</v>
      </c>
      <c t="n" s="5" r="C18">
        <v>26658</v>
      </c>
      <c t="n" s="5" r="D18">
        <v>85063</v>
      </c>
      <c t="n" s="5" r="F18">
        <v>94566</v>
      </c>
    </row>
    <row spans="1:6" r="19">
      <c t="s" s="4" r="A19">
        <v>103</v>
      </c>
      <c t="n" s="5" r="B19">
        <v>55146</v>
      </c>
      <c t="n" s="5" r="C19">
        <v>41042</v>
      </c>
      <c t="n" s="5" r="D19">
        <v>164716</v>
      </c>
      <c t="n" s="5" r="F19">
        <v>53728</v>
      </c>
    </row>
    <row spans="1:6" r="20">
      <c t="s" s="3" r="A20">
        <v>104</v>
      </c>
    </row>
    <row spans="1:6" r="21">
      <c t="s" s="4" r="A21">
        <v>105</v>
      </c>
      <c t="n" s="5" r="B21">
        <v>-623377</v>
      </c>
      <c t="n" s="5" r="C21">
        <v>-454219</v>
      </c>
      <c t="n" s="5" r="D21">
        <v>-1485422</v>
      </c>
      <c t="n" s="5" r="F21">
        <v>-1490404</v>
      </c>
    </row>
    <row spans="1:6" r="22">
      <c t="s" s="4" r="A22">
        <v>106</v>
      </c>
      <c t="n" s="5" r="B22">
        <v>551270</v>
      </c>
      <c t="n" s="5" r="C22">
        <v>368984</v>
      </c>
      <c t="n" s="5" r="D22">
        <v>1261863</v>
      </c>
      <c t="n" s="5" r="F22">
        <v>1136456</v>
      </c>
    </row>
    <row spans="1:6" r="23">
      <c t="s" s="4" r="A23">
        <v>107</v>
      </c>
      <c t="n" s="5" r="B23">
        <v>69187</v>
      </c>
      <c t="n" s="5" r="C23">
        <v>0</v>
      </c>
      <c t="n" s="5" r="D23">
        <v>98711</v>
      </c>
      <c t="n" s="5" r="F23">
        <v>8138</v>
      </c>
    </row>
    <row spans="1:6" r="24">
      <c t="s" s="4" r="A24">
        <v>108</v>
      </c>
      <c t="n" s="5" r="B24">
        <v>-23577</v>
      </c>
      <c t="n" s="5" r="C24">
        <v>0</v>
      </c>
      <c t="n" s="5" r="D24">
        <v>-31538</v>
      </c>
      <c t="n" s="5" r="F24">
        <v>-26317</v>
      </c>
    </row>
    <row spans="1:6" r="25">
      <c t="s" s="4" r="A25">
        <v>109</v>
      </c>
      <c t="n" s="5" r="B25">
        <v>-40280</v>
      </c>
      <c t="n" s="5" r="C25">
        <v>-27699</v>
      </c>
      <c t="n" s="5" r="D25">
        <v>-96252</v>
      </c>
      <c t="n" s="5" r="F25">
        <v>-65981</v>
      </c>
    </row>
    <row spans="1:6" r="26">
      <c t="s" s="4" r="A26">
        <v>110</v>
      </c>
      <c t="n" s="5" r="B26">
        <v>-700</v>
      </c>
      <c t="n" s="5" r="C26">
        <v>0</v>
      </c>
      <c t="n" s="5" r="D26">
        <v>-16450</v>
      </c>
      <c t="n" s="5" r="F26">
        <v>-10000</v>
      </c>
    </row>
    <row spans="1:6" r="27">
      <c t="s" s="4" r="A27">
        <v>111</v>
      </c>
      <c t="n" s="5" r="B27">
        <v>0</v>
      </c>
      <c t="n" s="5" r="C27">
        <v>0</v>
      </c>
      <c t="n" s="5" r="D27">
        <v>3538</v>
      </c>
      <c t="n" s="5" r="F27">
        <v>0</v>
      </c>
    </row>
    <row spans="1:6" r="28">
      <c t="s" s="4" r="A28">
        <v>98</v>
      </c>
      <c t="n" s="5" r="B28">
        <v>0</v>
      </c>
      <c t="n" s="5" r="C28">
        <v>0</v>
      </c>
      <c t="n" s="5" r="D28">
        <v>0</v>
      </c>
      <c t="n" s="5" r="F28">
        <v>1000</v>
      </c>
    </row>
    <row spans="1:6" r="29">
      <c t="s" s="4" r="A29">
        <v>112</v>
      </c>
      <c t="n" s="5" r="B29">
        <v>-67477</v>
      </c>
      <c t="n" s="5" r="C29">
        <v>-112934</v>
      </c>
      <c t="n" s="5" r="D29">
        <v>-265550</v>
      </c>
      <c t="n" s="5" r="F29">
        <v>-447108</v>
      </c>
    </row>
    <row spans="1:6" r="30">
      <c t="s" s="3" r="A30">
        <v>113</v>
      </c>
    </row>
    <row spans="1:6" r="31">
      <c t="s" s="4" r="A31">
        <v>114</v>
      </c>
      <c t="n" s="5" r="B31">
        <v>2360</v>
      </c>
      <c t="n" s="5" r="C31">
        <v>2615</v>
      </c>
      <c t="n" s="5" r="D31">
        <v>25096</v>
      </c>
      <c t="n" s="5" r="F31">
        <v>20780</v>
      </c>
    </row>
    <row spans="1:6" r="32">
      <c t="s" s="4" r="A32">
        <v>115</v>
      </c>
      <c t="n" s="5" r="B32">
        <v>-663</v>
      </c>
      <c t="n" s="5" r="C32">
        <v>-1123</v>
      </c>
      <c t="n" s="5" r="D32">
        <v>-3127</v>
      </c>
      <c t="n" s="5" r="F32">
        <v>-8285</v>
      </c>
    </row>
    <row spans="1:6" r="33">
      <c t="s" s="4" r="A33">
        <v>116</v>
      </c>
      <c t="n" s="5" r="B33">
        <v>0</v>
      </c>
      <c t="n" s="5" r="C33">
        <v>0</v>
      </c>
      <c t="n" s="5" r="D33">
        <v>0</v>
      </c>
      <c t="n" s="5" r="F33">
        <v>-8291</v>
      </c>
    </row>
    <row spans="1:6" r="34">
      <c t="s" s="4" r="A34">
        <v>98</v>
      </c>
      <c t="n" s="5" r="B34">
        <v>246</v>
      </c>
      <c t="n" s="5" r="C34">
        <v>91</v>
      </c>
      <c t="n" s="5" r="D34">
        <v>1025</v>
      </c>
      <c t="n" s="5" r="F34">
        <v>151</v>
      </c>
    </row>
    <row spans="1:6" r="35">
      <c t="s" s="4" r="A35">
        <v>117</v>
      </c>
      <c t="n" s="5" r="B35">
        <v>1943</v>
      </c>
      <c t="n" s="5" r="C35">
        <v>1583</v>
      </c>
      <c t="n" s="5" r="D35">
        <v>22994</v>
      </c>
      <c t="n" s="5" r="F35">
        <v>4355</v>
      </c>
    </row>
    <row spans="1:6" r="36">
      <c t="s" s="4" r="A36">
        <v>118</v>
      </c>
      <c t="n" s="5" r="B36">
        <v>-297</v>
      </c>
      <c t="n" s="5" r="C36">
        <v>-183</v>
      </c>
      <c t="n" s="5" r="D36">
        <v>-459</v>
      </c>
      <c t="n" s="5" r="F36">
        <v>-159</v>
      </c>
    </row>
    <row spans="1:6" r="37">
      <c t="s" s="4" r="A37">
        <v>119</v>
      </c>
      <c t="n" s="5" r="B37">
        <v>-10685</v>
      </c>
      <c t="n" s="5" r="C37">
        <v>-70492</v>
      </c>
      <c t="n" s="5" r="D37">
        <v>-78299</v>
      </c>
      <c t="n" s="5" r="F37">
        <v>-389184</v>
      </c>
    </row>
    <row spans="1:6" r="38">
      <c t="s" s="4" r="A38">
        <v>120</v>
      </c>
      <c t="n" s="5" r="B38">
        <v>230578</v>
      </c>
      <c t="n" s="5" r="C38">
        <v>262634</v>
      </c>
      <c t="n" s="5" r="D38">
        <v>298192</v>
      </c>
      <c t="s" s="4" r="E38">
        <v>26</v>
      </c>
      <c t="n" s="5" r="F38">
        <v>581326</v>
      </c>
    </row>
    <row spans="1:6" r="39">
      <c t="s" s="4" r="A39">
        <v>121</v>
      </c>
      <c t="n" s="5" r="B39">
        <v>219893</v>
      </c>
      <c t="n" s="5" r="C39">
        <v>192142</v>
      </c>
      <c t="n" s="5" r="D39">
        <v>219893</v>
      </c>
      <c t="n" s="5" r="F39">
        <v>192142</v>
      </c>
    </row>
    <row spans="1:6" r="40">
      <c t="s" s="3" r="A40">
        <v>122</v>
      </c>
    </row>
    <row spans="1:6" r="41">
      <c t="s" s="4" r="A41">
        <v>123</v>
      </c>
      <c t="n" s="5" r="B41">
        <v>8</v>
      </c>
      <c t="n" s="5" r="C41">
        <v>56</v>
      </c>
      <c t="n" s="5" r="D41">
        <v>3252</v>
      </c>
      <c t="n" s="5" r="F41">
        <v>3614</v>
      </c>
    </row>
    <row spans="1:6" r="42">
      <c t="s" s="4" r="A42">
        <v>124</v>
      </c>
      <c t="n" s="5" r="B42">
        <v>618</v>
      </c>
      <c t="n" s="5" r="C42">
        <v>46</v>
      </c>
      <c t="n" s="5" r="D42">
        <v>1652</v>
      </c>
      <c t="n" s="5" r="F42">
        <v>166</v>
      </c>
    </row>
    <row spans="1:6" r="43">
      <c t="s" s="3" r="A43">
        <v>125</v>
      </c>
    </row>
    <row spans="1:6" r="44">
      <c t="s" s="4" r="A44">
        <v>126</v>
      </c>
      <c t="n" s="5" r="B44">
        <v>472</v>
      </c>
      <c t="n" s="5" r="C44">
        <v>472</v>
      </c>
      <c t="n" s="5" r="D44">
        <v>1416</v>
      </c>
      <c t="n" s="5" r="F44">
        <v>1416</v>
      </c>
    </row>
    <row spans="1:6" r="45">
      <c t="s" s="4" r="A45">
        <v>127</v>
      </c>
      <c t="n" s="7" r="B45">
        <v>17237</v>
      </c>
      <c t="n" s="7" r="C45">
        <v>9052</v>
      </c>
      <c t="n" s="7" r="D45">
        <v>17237</v>
      </c>
      <c t="n" s="7" r="F45">
        <v>9052</v>
      </c>
    </row>
    <row spans="1:6" r="46">
      <c t="n" r="A46"/>
    </row>
    <row spans="1:6" r="47">
      <c t="s" s="4" r="A47">
        <v>26</v>
      </c>
      <c t="s" s="4" r="B47">
        <v>57</v>
      </c>
    </row>
  </sheetData>
  <mergeCells count="6">
    <mergeCell ref="A1:A2"/>
    <mergeCell ref="B1:C1"/>
    <mergeCell ref="D1:F1"/>
    <mergeCell ref="D2:E2"/>
    <mergeCell ref="A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11</v>
      </c>
      <c t="s" s="2" r="B1">
        <v>407</v>
      </c>
      <c t="s" s="2" r="C1">
        <v>59</v>
      </c>
      <c t="s" s="2" r="E1">
        <v>1</v>
      </c>
    </row>
    <row spans="1:6" r="2">
      <c t="s" s="2" r="B2">
        <v>512</v>
      </c>
      <c t="s" s="2" r="C2">
        <v>2</v>
      </c>
      <c t="s" s="2" r="D2">
        <v>60</v>
      </c>
      <c t="s" s="2" r="E2">
        <v>2</v>
      </c>
      <c t="s" s="2" r="F2">
        <v>60</v>
      </c>
    </row>
    <row spans="1:6" r="3">
      <c t="s" s="3" r="A3">
        <v>513</v>
      </c>
    </row>
    <row spans="1:6" r="4">
      <c t="s" s="4" r="A4">
        <v>514</v>
      </c>
      <c t="s" s="4" r="B4">
        <v>412</v>
      </c>
    </row>
    <row spans="1:6" r="5">
      <c t="s" s="4" r="A5">
        <v>515</v>
      </c>
    </row>
    <row spans="1:6" r="6">
      <c t="s" s="3" r="A6">
        <v>513</v>
      </c>
    </row>
    <row spans="1:6" r="7">
      <c t="s" s="4" r="A7">
        <v>514</v>
      </c>
      <c t="s" s="4" r="E7">
        <v>437</v>
      </c>
    </row>
    <row spans="1:6" r="8">
      <c t="s" s="4" r="A8">
        <v>516</v>
      </c>
      <c t="n" s="7" r="C8">
        <v>6</v>
      </c>
      <c t="n" s="7" r="E8">
        <v>6</v>
      </c>
    </row>
    <row spans="1:6" r="9">
      <c t="s" s="4" r="A9">
        <v>517</v>
      </c>
      <c t="n" s="5" r="C9">
        <v>67</v>
      </c>
      <c t="n" s="5" r="E9">
        <v>67</v>
      </c>
    </row>
    <row spans="1:6" r="10">
      <c t="s" s="4" r="A10">
        <v>410</v>
      </c>
      <c t="n" s="7" r="C10">
        <v>1</v>
      </c>
      <c t="n" s="7" r="D10">
        <v>1</v>
      </c>
      <c t="n" s="7" r="E10">
        <v>4</v>
      </c>
      <c t="n" s="7" r="F10">
        <v>3</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59</v>
      </c>
      <c t="s" s="2" r="D1">
        <v>1</v>
      </c>
    </row>
    <row spans="1:5" r="2">
      <c t="s" s="2" r="B2">
        <v>2</v>
      </c>
      <c t="s" s="2" r="C2">
        <v>60</v>
      </c>
      <c t="s" s="2" r="D2">
        <v>2</v>
      </c>
      <c t="s" s="2" r="E2">
        <v>60</v>
      </c>
    </row>
    <row spans="1:5" r="3">
      <c t="s" s="3" r="A3">
        <v>519</v>
      </c>
    </row>
    <row spans="1:5" r="4">
      <c t="s" s="4" r="A4">
        <v>520</v>
      </c>
      <c t="n" s="7" r="B4">
        <v>305266</v>
      </c>
      <c t="n" s="7" r="C4">
        <v>215070</v>
      </c>
      <c t="n" s="7" r="D4">
        <v>838919</v>
      </c>
      <c t="n" s="7" r="E4">
        <v>561587</v>
      </c>
    </row>
    <row spans="1:5" r="5">
      <c t="s" s="4" r="A5">
        <v>521</v>
      </c>
    </row>
    <row spans="1:5" r="6">
      <c t="s" s="3" r="A6">
        <v>519</v>
      </c>
    </row>
    <row spans="1:5" r="7">
      <c t="s" s="4" r="A7">
        <v>520</v>
      </c>
      <c t="n" s="5" r="B7">
        <v>256507</v>
      </c>
      <c t="n" s="5" r="C7">
        <v>179823</v>
      </c>
      <c t="n" s="5" r="D7">
        <v>703846</v>
      </c>
      <c t="n" s="5" r="E7">
        <v>468640</v>
      </c>
    </row>
    <row spans="1:5" r="8">
      <c t="s" s="4" r="A8">
        <v>522</v>
      </c>
    </row>
    <row spans="1:5" r="9">
      <c t="s" s="3" r="A9">
        <v>519</v>
      </c>
    </row>
    <row spans="1:5" r="10">
      <c t="s" s="4" r="A10">
        <v>520</v>
      </c>
      <c t="n" s="7" r="B10">
        <v>48759</v>
      </c>
      <c t="n" s="7" r="C10">
        <v>35247</v>
      </c>
      <c t="n" s="7" r="D10">
        <v>135073</v>
      </c>
      <c t="n" s="7" r="E10">
        <v>929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verview and Basis of Presentat</vt:lpstr>
      <vt:lpstr>Marketable Securities</vt:lpstr>
      <vt:lpstr>Deferred Costs</vt:lpstr>
      <vt:lpstr>Property and Equipment, Net</vt:lpstr>
      <vt:lpstr>Business Combination</vt:lpstr>
      <vt:lpstr>Goodwill and Acquisition-relate</vt:lpstr>
      <vt:lpstr>Other Assets</vt:lpstr>
      <vt:lpstr>Fair Value Measurements</vt:lpstr>
      <vt:lpstr>Convertible Senior Notes, Net</vt:lpstr>
      <vt:lpstr>Commitments and Contingencies</vt:lpstr>
      <vt:lpstr>Common Stock and Stockholders' </vt:lpstr>
      <vt:lpstr>Other Expense, Net</vt:lpstr>
      <vt:lpstr>Income Taxes</vt:lpstr>
      <vt:lpstr>Net Loss Per Share</vt:lpstr>
      <vt:lpstr>Related-Party Transactions</vt:lpstr>
      <vt:lpstr>Geographic Information</vt:lpstr>
      <vt:lpstr>Overview and Basis of Present23</vt:lpstr>
      <vt:lpstr>Marketable Securities (Tables)</vt:lpstr>
      <vt:lpstr>Deferred Costs (Tables)</vt:lpstr>
      <vt:lpstr>Property and Equipment, Net (Ta</vt:lpstr>
      <vt:lpstr>Business Combination (Tables)</vt:lpstr>
      <vt:lpstr>Goodwill and Acquisition-rela28</vt:lpstr>
      <vt:lpstr>Other Assets (Tables)</vt:lpstr>
      <vt:lpstr>Fair Value Measurements (Tables</vt:lpstr>
      <vt:lpstr>Convertible Senior Notes, Net (</vt:lpstr>
      <vt:lpstr>Common Stock and Stockholders32</vt:lpstr>
      <vt:lpstr>Other Expense, Net (Tables)</vt:lpstr>
      <vt:lpstr>Net Loss Per Share (Tables)</vt:lpstr>
      <vt:lpstr>Geographic Information (Tables)</vt:lpstr>
      <vt:lpstr>Overview and Basis of Present36</vt:lpstr>
      <vt:lpstr>Marketable Securities - Summary</vt:lpstr>
      <vt:lpstr>Marketable Securities - Additio</vt:lpstr>
      <vt:lpstr>Deferred Costs - Summary of Def</vt:lpstr>
      <vt:lpstr>Property and Equipment, Net - S</vt:lpstr>
      <vt:lpstr>Property and Equipment, Net - A</vt:lpstr>
      <vt:lpstr>Business Combination (Details)</vt:lpstr>
      <vt:lpstr>Goodwill and Acquisition-rela43</vt:lpstr>
      <vt:lpstr>Other Assets - Schedule of Othe</vt:lpstr>
      <vt:lpstr>Other Assets - Additional Infor</vt:lpstr>
      <vt:lpstr>Fair Value Measurements - Infor</vt:lpstr>
      <vt:lpstr>Fair Value Measurements - Summa</vt:lpstr>
      <vt:lpstr>Fair Value Measurements - Addit</vt:lpstr>
      <vt:lpstr>Convertible Senior Notes, Net -</vt:lpstr>
      <vt:lpstr>Convertible Senior Notes, Net50</vt:lpstr>
      <vt:lpstr>Convertible Senior Notes, Net51</vt:lpstr>
      <vt:lpstr>Commitments and Contingencies -</vt:lpstr>
      <vt:lpstr>Common Stock and Stockholders53</vt:lpstr>
      <vt:lpstr>Common Stock and Stockholders54</vt:lpstr>
      <vt:lpstr>Common Stock and Stockholders55</vt:lpstr>
      <vt:lpstr>Other Expense, Net - Additional</vt:lpstr>
      <vt:lpstr>Income Taxes - Additional Infor</vt:lpstr>
      <vt:lpstr>Net Loss Per Share - Summary of</vt:lpstr>
      <vt:lpstr>Net Loss Per Share - Summary 59</vt:lpstr>
      <vt:lpstr>Related-Party Transactions - Ad</vt:lpstr>
      <vt:lpstr>Geographic Information -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04:30Z</dcterms:created>
  <dcterms:modified xmlns:dcterms="http://purl.org/dc/terms/" xmlns:xsi="http://www.w3.org/2001/XMLSchema-instance" xsi:type="dcterms:W3CDTF">2015-12-04T16:04:30Z</dcterms:modified>
  <dc:title xmlns:dc="http://purl.org/dc/elements/1.1/">Untitled</dc:title>
  <dc:description xmlns:dc="http://purl.org/dc/elements/1.1/"/>
  <dc:subject xmlns:dc="http://purl.org/dc/elements/1.1/"/>
  <cp:keywords/>
  <cp:category/>
</cp:coreProperties>
</file>